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MBINED BALAN" sheetId="2" r:id="rId2"/>
    <s:sheet name="CONSOLIDATED AND COMBINED STATE" sheetId="3" r:id="rId3"/>
    <s:sheet name="CONSOLIDATED AND COMBINED STAT4" sheetId="4" r:id="rId4"/>
    <s:sheet name="CONSOLIDATED AND COMBINED STAT5" sheetId="5" r:id="rId5"/>
    <s:sheet name="Business" sheetId="6" r:id="rId6"/>
    <s:sheet name="Basis of Presentation and Summa" sheetId="7" r:id="rId7"/>
    <s:sheet name="Acquisitions" sheetId="8" r:id="rId8"/>
    <s:sheet name="Real Property Interests" sheetId="9" r:id="rId9"/>
    <s:sheet name="Other Intangible Assets and Lia" sheetId="10" r:id="rId10"/>
    <s:sheet name="Investments in Receivables" sheetId="11" r:id="rId11"/>
    <s:sheet name="Debt" sheetId="12" r:id="rId12"/>
    <s:sheet name="Interest Rate Swap Agreements" sheetId="13" r:id="rId13"/>
    <s:sheet name="Equity" sheetId="14" r:id="rId14"/>
    <s:sheet name="Net Loss Per Limited Partner Un" sheetId="15" r:id="rId15"/>
    <s:sheet name="Fair Value of Financial Instrum" sheetId="16" r:id="rId16"/>
    <s:sheet name="Related-Party Transactions" sheetId="17" r:id="rId17"/>
    <s:sheet name="Segment Information" sheetId="18" r:id="rId18"/>
    <s:sheet name="Commitments and Contingencies" sheetId="19" r:id="rId19"/>
    <s:sheet name="Tenant Concentration" sheetId="20" r:id="rId20"/>
    <s:sheet name="Supplemental Cash Flow Informat" sheetId="21" r:id="rId21"/>
    <s:sheet name="Subsequent Events" sheetId="22" r:id="rId22"/>
    <s:sheet name="Basis of Presentation and Sum23" sheetId="23" r:id="rId23"/>
    <s:sheet name="Acquisitions (Tables)" sheetId="24" r:id="rId24"/>
    <s:sheet name="Real Property Interests (Tables" sheetId="25" r:id="rId25"/>
    <s:sheet name="Other Intangible Assets and L26" sheetId="26" r:id="rId26"/>
    <s:sheet name="Investments in Receivables (Tab" sheetId="27" r:id="rId27"/>
    <s:sheet name="Interest Rate Swap Agreements (" sheetId="28" r:id="rId28"/>
    <s:sheet name="Equity (Tables)" sheetId="29" r:id="rId29"/>
    <s:sheet name="Net Loss Per Limited Partner 30" sheetId="30" r:id="rId30"/>
    <s:sheet name="Fair Value of Financial Instr31" sheetId="31" r:id="rId31"/>
    <s:sheet name="Segment Information (Tables)" sheetId="32" r:id="rId32"/>
    <s:sheet name="Tenant Concentration (Tables)" sheetId="33" r:id="rId33"/>
    <s:sheet name="Supplemental Cash Flow Inform34" sheetId="34" r:id="rId34"/>
    <s:sheet name="Business (Details)" sheetId="35" r:id="rId35"/>
    <s:sheet name="Basis of Presentation and Sum36" sheetId="36" r:id="rId36"/>
    <s:sheet name="Acquisitions (Details)" sheetId="37" r:id="rId37"/>
    <s:sheet name="Acquisitions (Operations) (Deta" sheetId="38" r:id="rId38"/>
    <s:sheet name="Acquisitions ( Cash Flow) (Deta" sheetId="39" r:id="rId39"/>
    <s:sheet name="Real Property Interests (Detail" sheetId="40" r:id="rId40"/>
    <s:sheet name="Real Property Interests (Sale) " sheetId="41" r:id="rId41"/>
    <s:sheet name="Real Property Interests (Alloca" sheetId="42" r:id="rId42"/>
    <s:sheet name="Other Intangible Assets and L43" sheetId="43" r:id="rId43"/>
    <s:sheet name="Investments in Receivables (Det" sheetId="44" r:id="rId44"/>
    <s:sheet name="Debt (Details)" sheetId="45" r:id="rId45"/>
    <s:sheet name="Interest Rate Swap Agreements46" sheetId="46" r:id="rId46"/>
    <s:sheet name="Equity (Details)" sheetId="47" r:id="rId47"/>
    <s:sheet name="Net Loss Per Limited Partner 48" sheetId="48" r:id="rId48"/>
    <s:sheet name="Fair Value of Financial Instr49" sheetId="49" r:id="rId49"/>
    <s:sheet name="Related-Party Transactions (Det" sheetId="50" r:id="rId50"/>
    <s:sheet name="Segment Information (Details)" sheetId="51" r:id="rId51"/>
    <s:sheet name="Commitments and Contingencies (" sheetId="52" r:id="rId52"/>
    <s:sheet name="Tenant Concentration (Details)" sheetId="53" r:id="rId53"/>
    <s:sheet name="Supplemental Cash Flow Inform54"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629">
  <si>
    <t>Document and Entity Information - shares</t>
  </si>
  <si>
    <t>3 Months Ended</t>
  </si>
  <si>
    <t>Mar. 31, 2016</t>
  </si>
  <si>
    <t>Apr. 29, 2016</t>
  </si>
  <si>
    <t>Entity Registrant Name</t>
  </si>
  <si>
    <t>Landmark Infrastructure Partners LP</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1</t>
  </si>
  <si>
    <t>Common Unitholders, Public</t>
  </si>
  <si>
    <t>Entity Common Stock, Shares Outstanding</t>
  </si>
  <si>
    <t>Subordinated Unitholder, Landmark</t>
  </si>
  <si>
    <t>CONSOLIDATED AND COMBINED BALANCE SHEETS - USD ($)</t>
  </si>
  <si>
    <t>Dec. 31, 2015</t>
  </si>
  <si>
    <t>Assets</t>
  </si>
  <si>
    <t>Land</t>
  </si>
  <si>
    <t>Real property interests</t>
  </si>
  <si>
    <t>Total land and real property interests</t>
  </si>
  <si>
    <t>Accumulated amortization of real property interests</t>
  </si>
  <si>
    <t>Land and net real property interests</t>
  </si>
  <si>
    <t>Investments in receivables, net</t>
  </si>
  <si>
    <t>Cash and cash equivalents</t>
  </si>
  <si>
    <t>Rent receivables, net</t>
  </si>
  <si>
    <t>Due from Landmark and affiliates</t>
  </si>
  <si>
    <t>Deferred loan costs, net</t>
  </si>
  <si>
    <t>Deferred rent receivable</t>
  </si>
  <si>
    <t>Other intangible assets, net</t>
  </si>
  <si>
    <t>Other assets</t>
  </si>
  <si>
    <t>Total assets</t>
  </si>
  <si>
    <t>Liabilities and equity</t>
  </si>
  <si>
    <t>Revolving credit facility</t>
  </si>
  <si>
    <t>Accounts payable and accrued liabilities</t>
  </si>
  <si>
    <t>Other intangible liabilities, net</t>
  </si>
  <si>
    <t>Prepaid rent</t>
  </si>
  <si>
    <t>Derivative liabilities</t>
  </si>
  <si>
    <t>Total liabilities</t>
  </si>
  <si>
    <t>Commitments and contingencies (Note 14)</t>
  </si>
  <si>
    <t xml:space="preserve"> </t>
  </si>
  <si>
    <t>Equity</t>
  </si>
  <si>
    <t>Total liabilities and equity</t>
  </si>
  <si>
    <t>CONSOLIDATED AND COMBINED STATEMENTS OF OPERATIONS - USD ($)</t>
  </si>
  <si>
    <t>Mar. 31, 2015</t>
  </si>
  <si>
    <t>Revenue</t>
  </si>
  <si>
    <t>Rental revenue</t>
  </si>
  <si>
    <t>Interest income on receivables</t>
  </si>
  <si>
    <t>Total revenue</t>
  </si>
  <si>
    <t>Expenses</t>
  </si>
  <si>
    <t>Management fees to affiliate</t>
  </si>
  <si>
    <t>Property operating</t>
  </si>
  <si>
    <t>General and administrative</t>
  </si>
  <si>
    <t>Acquisition-related</t>
  </si>
  <si>
    <t>Amortization</t>
  </si>
  <si>
    <t>Impairments</t>
  </si>
  <si>
    <t>Total expenses</t>
  </si>
  <si>
    <t>Other income and expenses</t>
  </si>
  <si>
    <t>Interest expense</t>
  </si>
  <si>
    <t>Unrealized loss on derivatives</t>
  </si>
  <si>
    <t>Gain on sale of real property interest</t>
  </si>
  <si>
    <t>Total other income and expenses</t>
  </si>
  <si>
    <t>Net loss</t>
  </si>
  <si>
    <t>Less: Net loss attributable to Predecessor</t>
  </si>
  <si>
    <t>Net loss attributable to limited partners</t>
  </si>
  <si>
    <t>Weighted-average limited partner units outstanding</t>
  </si>
  <si>
    <t>Cash distribution declared per unit (in dollars per share)</t>
  </si>
  <si>
    <t>Limited Partners | Common Unitholders, Public</t>
  </si>
  <si>
    <t>Net loss per limited partner unit</t>
  </si>
  <si>
    <t>Units – basic (in dollars per share)</t>
  </si>
  <si>
    <t>Units – diluted (in dollars per share)</t>
  </si>
  <si>
    <t>Units – basic (in shares)</t>
  </si>
  <si>
    <t>Units – diluted (in shares)</t>
  </si>
  <si>
    <t>Limited Partners | Subordinated Unitholder, Landmark</t>
  </si>
  <si>
    <t>Units – basic and diluted (in dollars per share)</t>
  </si>
  <si>
    <t>Weighted-average units outstanding – basic and diluted (in shares)</t>
  </si>
  <si>
    <t>CONSOLIDATED AND COMBINED STATEMENTS OF PARTNERS' CAPITAL - USD ($)</t>
  </si>
  <si>
    <t>Limited PartnersCommon Unitholders, Public</t>
  </si>
  <si>
    <t>Limited PartnersSubordinated Unitholder, Landmark</t>
  </si>
  <si>
    <t>Limited Partners</t>
  </si>
  <si>
    <t>General Partner, Landmark</t>
  </si>
  <si>
    <t>Landmark Infrastructure Partners LP, Predecessor</t>
  </si>
  <si>
    <t>Total</t>
  </si>
  <si>
    <t>Balance as of beginning of period at Dec. 31, 2014</t>
  </si>
  <si>
    <t>Balance as of beginning of period (in units) at Dec. 31, 2014</t>
  </si>
  <si>
    <t>Increase (decrease) in partners' capital</t>
  </si>
  <si>
    <t>Net income (loss) from Acquired Assets attributable to Predecessor</t>
  </si>
  <si>
    <t>Net investment of Acquired Assets</t>
  </si>
  <si>
    <t>Distributions</t>
  </si>
  <si>
    <t>Capital contribution to fund general and administrative expense reimbursement</t>
  </si>
  <si>
    <t>Unit-based compensation</t>
  </si>
  <si>
    <t>Unit-based compensation (in units)</t>
  </si>
  <si>
    <t>Net loss attributable to partners</t>
  </si>
  <si>
    <t>Balance as of end of period at Mar. 31, 2015</t>
  </si>
  <si>
    <t>Balance as of end of period (in units) at Mar. 31, 2015</t>
  </si>
  <si>
    <t>Balance as of beginning of period at Dec. 31, 2015</t>
  </si>
  <si>
    <t>Balance as of beginning of period (in units) at Dec. 31, 2015</t>
  </si>
  <si>
    <t>Balance as of end of period at Mar. 31, 2016</t>
  </si>
  <si>
    <t>Balance as of end of period (in units) at Mar. 31, 2016</t>
  </si>
  <si>
    <t>CONSOLIDATED AND COMBINED STATEMENTS OF CASH FLOWS - USD ($)</t>
  </si>
  <si>
    <t>Operating activities</t>
  </si>
  <si>
    <t>Adjustments to reconcile net loss to net cash provided by operating activities:</t>
  </si>
  <si>
    <t>Amortization expense</t>
  </si>
  <si>
    <t>Amortization of above-and below-market leases</t>
  </si>
  <si>
    <t>Amortization of deferred loan costs</t>
  </si>
  <si>
    <t>Receivables interest accretion</t>
  </si>
  <si>
    <t>Gain on the sale of real property interest</t>
  </si>
  <si>
    <t>Changes in operating assets and liabilities:</t>
  </si>
  <si>
    <t>Deferred rent receivables</t>
  </si>
  <si>
    <t>Net cash provided by operating activities</t>
  </si>
  <si>
    <t>Investing activities</t>
  </si>
  <si>
    <t>Acquisition of land</t>
  </si>
  <si>
    <t>Acquisition of real property interests</t>
  </si>
  <si>
    <t>Proceeds from sales of real property interest</t>
  </si>
  <si>
    <t>Repayments of receivables</t>
  </si>
  <si>
    <t>Net cash provided by (used in) investing activities</t>
  </si>
  <si>
    <t>Financing activities</t>
  </si>
  <si>
    <t>Proceeds from revolving credit facility</t>
  </si>
  <si>
    <t>Proceeds from secured debt facilities</t>
  </si>
  <si>
    <t>Principal payments on revolving credit facility</t>
  </si>
  <si>
    <t>Principal payments on secured debt facilities</t>
  </si>
  <si>
    <t>Deferred loan costs</t>
  </si>
  <si>
    <t>Distributions to limited partners</t>
  </si>
  <si>
    <t>Consideration received from (paid to) General Partner associated with Acquired Assets</t>
  </si>
  <si>
    <t>Net cash provided by (used in) financing activities</t>
  </si>
  <si>
    <t>Net decrease in cash and cash equivalents</t>
  </si>
  <si>
    <t>Cash and cash equivalents at beginning of year</t>
  </si>
  <si>
    <t>Cash and cash equivalents at end of year</t>
  </si>
  <si>
    <t>Business</t>
  </si>
  <si>
    <t>1. Business
Landmark Infrastructure Partners LP (the “Partnership”) was formed on July 28, 2014 by Landmark Dividend LLC (“Landmark” or “Sponsor”) as a master limited partnership organized in the State of Delaware and has been publicly traded since its initial public offering on November 19, 2014 (the “IPO”). References in this report to “Landmark Infrastructure Partners LP,” the “partnership,” “we,” “our,” “us,” or like terms for time periods prior to our IPO, refer to our predecessor for accounting purposes (our “Predecessor”) and for time periods subsequent to the IPO, refer to Landmark Infrastructure Partners LP.
The Partnership was formed to own a portfolio of primarily real property interests that are leased to companies in the wireless communication, outdoor advertising and renewable power generation industries.
Our operations are managed by the board of directors and executive officers of Landmark Infrastructure Partners GP LLC, our general partner (the “General Partner”) . As of March 31, 2016, Landmark owns (a) our general partner; (b) 283,686 common units representing limited partnership interest in the Partnership (“Common Units”) and 3,135,109 subordinated units in us and; (c) all of our incentive distribution rights.</t>
  </si>
  <si>
    <t>Basis of Presentation and Summary of Significant Accounting Policies</t>
  </si>
  <si>
    <t>2. Basis of Presentation and Summary of Significant Accounting Policies
Basis of Presentation and Principles of Consolidated and Combined Financial Statements
During 2015, the Partnership completed eight drop-down acquisitions from our Sponsor and affiliates (the “Acquisitions” or “Acquired Assets”). The Acquisitions were deemed to be transactions between entities under common control, which requires the assets and liabilities transferred at the historical cost of the parent of the entities, with prior periods retroactively adjusted to furnish comparative information. Accordingly, the accompanying financial statements and related notes have been retroactively adjusted to include the historical results and financial position of the Acquired Assets prior to the acquisition dates as part of the Predecessor. The differences between the cash consideration of each acquisition and the historical cost basis, were allocated to the General Partner . All intercompany transactions and account balances have been eliminated.
Our results of operations, cash flows, assets and liabilities consist of the consolidated Landmark Infrastructure Partners LP activities and balances with retroactive adjustments of the combined results of operations, cash flows, assets and liabilities of the Acquired Assets .
All financial information presented represents the consolidated results of operations, financial position and cash flows of the Partnership with retroactive adjustments of the combined results of operations, financial position and cash flows of the Acquired Assets as if the Acquisitions occurred on the earliest date during which the Acquired Assets were under common control. See further discussion in Note 3, Acquisitions for additional information.
The unaudited interim consolidated and combined financial statements have been prepared in conformity with GAAP as established by the Financial Accounting Standards Board (the “FASB”) in the ASC including modifications issued under the Accounting Standards Updates (“ASUs”) and with the instructions to Form 10-Q and Article 10 of Regulation S-X of the Securities Exchange Act of 1934, as amended (the “Exchange Act”). The accompanying unaudited financial statements include, in our opinion, all adjustments, consisting of normal recurring adjustments, necessary to present fairly the unaudited financial information set forth therein. Financial information for the three months ended March 31, 2016 and 2015 included in these Notes to the Consolidated and Combined Financial Statements is derived from our unaudited financial statements. Certain notes and other information have been condensed or omitted from the interim financial statements included in this report. Operating results for the three months ended March 31, 2016 are not necessarily indicative of the results that may be expected for the year ending December 31, 2016. All references to tenant sites are unaudited.
Use of Estimates
The preparation of the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reported amounts of revenue and expenses during the reporting period. Actual results could differ from those estimates.
Recently Issued Accounting Standards
Changes to GAAP are established by the FASB in the form of ASUs to the FASB’s Accounting Standard Codification. The Partnership considers the applicability and impact of all ASUs. Newly issued ASUs not listed below are not expected to have any material impact on its combined financial position and results of operations because either the ASU is not applicable or the impact is expected to be immaterial.
In March 2016, the FASB issued ASU No. 2016-09, Improvements to Employee Share-Based Payment Accounting (“ASU No. 2016-09”). The guidance simplifies various aspects related to how share-based payments are accounted for and presented in the consolidated financial statements. The amendments include income tax consequences, the accounting for forfeitures, classification of awards as either equity or liabilities and classification on the statement of cash flows. The standard is effective for interim and annual reporting periods beginning after December 15, 2016, although early adoption is permitted. The Partnership does not expect the adoption of ASU No. 2016-09 to have an impact on its financial statements.
In February 2016, the FASB issued ASU No. 2016-02, Leases (Topic 842) (“ASU No. 2016-02”) , which establishes a new lease accounting model for lessees. The updated guidance requires an entity to recognize assets and liabilities arising from a lease for both financing and operating leases, along with additional qualitative and quantitative disclosures. The amended guidance is effective for fiscal years, and interim periods within those years, beginning after December 15, 2018, with early adoption permitted. We are currently evaluating the impact of the adoption of this standard on our consolidated financial statements.
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In August 2015, the FASB issued Accounting Standards Update No. 2015-14, “Revenue from Contracts with Customers (Topic 606): Deferral of the Effective Date,” which delayed the effective date of ASU 2014-09 by one year. ASU 2014-09, as amended, is effective for public companies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Partnership does not expect the adoption of ASU No. 2014-09, as amended, to have an impact on its financial statements.</t>
  </si>
  <si>
    <t>Acquisitions</t>
  </si>
  <si>
    <t>3. Acquisitions
On March 4, 2015, Landmark Infrastructure Operating Company LLC (“OpCo”) , a wholly-owned subsidiary of the Partnership, completed its acquisition of 81 tenant sites and related real property interests, consisting of 41 wireless communication, 39 outdoor advertising and one renewable power generation sites, from Landmark Infrastructure Holding Company LLC (“HoldCo”) , a wholly-owned subsidiary of Landmark, in exchange for cash consideration of $25.2 million (the “First Quarter Acquisition”). The purchase price was funded with $24.0 million of borrowings under the Partnership’s existing credit facility and available cash.
On April 8, 2015, OpCo completed an acquisition of 73 tenant sites and related real property interests, consisting of 45 wireless communication and 28 outdoor advertising sites, from HoldCo in exchange for cash consideration of $22.1 million (the “Second Quarter Acquisition”). The purchase price was funded with $21.5 million of borrowings under the Partnership’s existing credit facility and available cash.
On July 21, 2015, Opco completed an acquisition of 100 tenant sites and related real property interests, consisting of 81 wireless communication, 16 outdoor advertising and 3 renewable power generation sites, from HoldCo, in exchange for cash consideration of $35.7 million. The purchase price was funded with $35.5 million of borrowings under the Partnership’s existing credit facility and available cash.
On August 18, 2015, Opco completed an acquisition of an entity owning 193 tenant sites and related real property interests, consisting of 135 wireless communication, 57 outdoor advertising and one renewable power generation sites, from Landmark Dividend Growth Fund-E LLC (“Fund E”), an affiliate of Landmark, in exchange for (i) 1,998,852 Common Units, valued at approximately $31.0 million, which was subsequently distributed to Fund E’s respective members, including 171,737 Common Units to Landmark, as part of the fund’s liquidation, and (ii) cash consideration of approximately $34.9 million, of which $29.2 million was used to repay Fund E’s secured indebtedness and was funded with borrowings under the Partnership’s revolving credit facility.
On September 21, 2015, Opco completed an acquisition of 65 tenant sites and related real property interests, consisting of 50 wireless communication, 13 outdoor advertising and 2 renewable power generation sites, from HoldCo, in exchange for cash consideration of $20.3 million. The purchase price was funded with $20.0 million of borrowings under the Partnership’s existing credit facility and available cash. The July 21, 2015, August 18, 2015 and September 21, 2015 acquisitions are collectively referred to as the “Third Quarter Acquisitions.”
On November 19, 2015, the Partnership completed an acquisition of an entity owning 72 tenant sites and related real property interests, consisting of 67 wireless communication and 5 outdoor advertising sites, from Landmark Dividend Growth Fund-C LLC (“ Fund C”), an affiliate of Landmark, in exchange for (i) 847,260 Common Units, valued at approximately $13.0 million , which was subsequently distributed to Fund C’s respective members, including 123,405 Common Units to Landmark, valued at approximately $1.9 million, as part of the fund’s liquidation, and (ii) cash consideration of approximately $17.3 million, of which $15.1 million was used to repay Fund C’s secured indebtedness and was funded with borrowings under the Partnership’s revolving credit facility.
On November 19, 2015, the Partnership completed an acquisition of 136 tenant sites and related real property interests, consisting of 99 wireless communication and 37 outdoor advertising sites, from Landmark Dividend Growth Fund-F LLC (“ Fund F”), an affiliate of Landmark, in exchange for (i) 1,266,317 Common Units, valued at approximately $19.5 million , which was subsequently distributed to Fund F’s respective members, including 217,133 Common Units to Landmark, valued at approximately $3.3 million, as part of the fund’s liquidation and (ii) cash consideration of approximately $25.0 million, of which $24.5 million was used to repay Fund F’s secured indebtedness and was funded with borrowings under the Partnership’s revolving credit facility.
On December 18, 2015, the Partnership completed an acquisition of 41 tenant sites and related real property interests, consisting of 23 wireless communication, 16 outdoor advertising and 2 renewable power generation sites, from HoldCo, in exchange for cash consideration of $24.2 million. The purchase price was funded with $24.0 million of borrowings under the Partnership’s existing credit facility and available cash. The November 19, 2015 and December 18, 2015 acquisitions are collectively referred to as the “Fourth Quarter Acquisitions.”
The acquisitions described above in this Note 3 are collectively referred to as the “Acquisitions,” and the acquired assets in the Acquisitions are collectively referred to as the “Acquired Assets.” The August 18, 2015 and both November 19, 2015 acquisitions are collectively referred to as the “Acquired Funds.”
The assets and liabilities acquired are recorded at the historical cost of Landmark, as the Acquisitions from Landmark are deemed to be transactions between entities under common control with the statements of operations of the Partnership adjusted retroactively as if the Acquisitions occurred on the earliest date during which the Acquired Assets were under common control. Our historical financial statements have been retroactively adjusted to reflect the results of operations, financial position, and cash flows of the Acquired Assets as if we owned the Acquired Assets as of the date acquired by Landmark for all periods presented. The following tables present our results of operations and financial position reflecting the effect of the Acquisitio ns on pre-acquisition periods for the three months ended March 31, 2015.
C onsolidated statement of operations for the three months ended March 31, 2015 :
Landmark
Pre-Acquisition
Pre-Acquisition
Infrastructure
results of the
Landmark
Landmark
results of the
Partners LP
Second, Third and
Infrastructure
Infrastructure
First Quarter
(As Previously Reported
Fourth Quarter
Partners LP
Partners LP
Acquisition
May 7, 2015)
Acquisitions
(As Currently Reported)
Revenue
Rental revenue
$
$
$
$
$
Interest income on receivables
—
—
Total revenue
Expenses
Management fees to affiliate
—
—
—
Property operating
—
—
—
General and administrative
—
—
Acquisition-related
Amortization
Impairments
—
—
Total expenses
Other income and expenses
—
Net income (loss)
$
$
$
$
$
Less: Net income (loss) attributable to Predecessor
—
Net loss attributable to partners
$
$
—
$
$
—
$
Consolidated summarized cash flows for the three months ended March 31, 2015:
Landmark
Pre-Acquisition
Pre-Acquisition
Infrastructure
results of the
Landmark
Landmark
results of the
Partners LP
Second, Third and
Infrastructure
Infrastructure
First Quarter
(As Previously Reported
Fourth Quarter
Partners LP
Partners LP
Acquisition
May 7, 2015)
Acquisitions
(As Currently Reported)
Net cash provided by (used in) operating activities
$
$
$
$
$
Net cash used in investing activities
—
—
Net cash provided by (used in) financing activities
The Pre-Acquisition results of the First Quarter Acquisition include the retroactive adjustments to reflect the results of operations and cash flows of the First Quarter Acquisition prior to the acquisition date for the periods under common control. The Landmark Infrastructure Partners LP (As Previously Reported May 7, 2015) column refers to periods previously filed within the Partnership’s Form 10-Q as filed on May 7, 2015. The Pre-Acquisition results of the Second Quarter Acquisition and the Third Quarter Acquisitions include the retroactive adjustments to reflect the results of operations and cash flows of the Second Quarter Acquisition and the Third Quarter Acquisitions prior to the acquisition dates for the periods under common control.
On April 20, 2016, the Partnership completed an acquisition of 3 tenant sites and related real property interests, consisting of one wireless communication and 2 renewable power generation sites, from HoldCo, in exchange for cash consideration of $6.3 million. The purchase price was funded with $6.3 million of borrowings under the Partnership’s existing credit facility.</t>
  </si>
  <si>
    <t>Real Property Interests</t>
  </si>
  <si>
    <t>4. Real Property Interests
The following table summarizes the Partnership’s real property interests:
March 31, 2016
December 31, 2015
Land
$
$
Real property interests – perpetual
Real property interests – finite life
Total land and real property interests
Accumulated amortization of real property interests
Land and net real property interests
$
$
On March 22, 2016, the Partnership completed a sale of one wireless communication site to a third party in exchange for cash consideration of $0.8 million. We recognized a gain on sale of real property interest of $0.4 million during the three months ended March 31, 2016.
On March 30, 2016, the Partnership completed a sale of 12 wireless communication sites to Landmark, in exchange for cash consideration of $2.0 million. The assets were originally acquired by Landmark and dropped-down to the Partnership during the July 21, 2015 and September 21, 2015 acquisitions. Landmark repurchased the pool of assets at the same purchase price sold to the Partnership. As the transaction is between entities under common control, the difference between the cash consideration and the net book value of the assets is allocated to the General Partner and no gain or loss is recognized.
During 2015, the Partnership completed the Acquisitions as described in Note 3, Acquisitions . The Partnership paid total consideration of $268.2 million. The Acquisitions are deemed to be transactions between entities under common control, which requires the assets and liabilities to be transferred at the historical cost of the parent of the entities, with prior periods retroactively adjusted to furnish comparative information. The differences totaling $69.4 million between the total consideration of $268.2 million and the historical cost basis of $198.8 million were allocated to the General Partner.
The Partnership applies the business combination method to all acquired investments of real property interests for transactions that meet the definition of a business combination. The fair value of the assets acquired and liabilities assumed is typically determined by using Level III valuation methods. The most sensitive assumption is the discount rate used to discount the estimated cash flows from the real estate rights. For purposes of the computation of fair value assigned to the various tangible and intangible assets, the Partnership assigned discount rates ranging between 6% and 20% .
The following table summarizes the final allocation for the Acquisitions of estimated fair values of the assets acquired and liabilities assumed at the date of acquisition by Landmark.
Investments in real
In-place lease
Above-market
Below-market
Year
Land
property interests
intangibles
lease intangibles
lease intangibles
Total
2015 (1)
$
$
$
$
$
$
(1)
Prior-period financial information retroactively adjusted for Acquisitions made under common control. See Note 3 for additional information.
Future estimated aggregate amortization of real property interests for each of the five succeeding fiscal years and thereafter as of March 31, 2016, are as follows:
2016 (nine months)
$
2017
2018
2019
2020
Thereafter
Total
$
The weighted average remaining amortization period for non ‑perpetual real property interests is 49 years at March 31, 2016.
During the three months ended March 31, 2015, eleven of the Partnership’s real property interests were impaired as a result of termination notices received and one property foreclosure. As a result of T ‑Mobile’s acquisition of MetroPCS (completed in 2013), we have received termination notices related to 23 MetroPCS tenant sites, two of which have subsequently been rescinded. As of March 31, 2016, the major ity of the MetroPCS tenant sites where we have received termination notices have been vacated. During the three months ended March 31, 2015, we recognized impairment charges totaling $2.8 million. The carrying value of each real property interest was determined to have a fair value of zero with the remaining lease intangibles amortized over the remaining lease life.</t>
  </si>
  <si>
    <t>Other Intangible Assets and Liabilities</t>
  </si>
  <si>
    <t>5. Other Intangible Assets and Liabilities
The following table summarizes our identifiable intangible assets, including above/below ‑market lease intangibles:
March 31, 2016
December 31, 2015
Acquired in-place lease
Gross amount
$
$
Accumulated amortization
Net amount
$
$
Acquired above-market leases
Gross amount
$
$
Accumulated amortization
Net amount
$
$
Total other intangible assets, net
$
$
Acquired below-market leases
Gross amount
$
$
Accumulated amortization
Total other intangible liabilities, net
$
$
We recorded net amortization of above ‑ and below ‑market lease intangibles of $321,006 and $286,745 as an increase to rental revenue for the three months ended March 31, 2016 and 2015, respectively. We recorded amortization of in ‑place lease intangibles of $284,684 and $296,148 as amortization expense for the three months ended March 31, 2016 and 2015, respectively.
Future aggregate amortization of intangibles for each of the five succeeding fiscal years and thereafter as of March 31, 2016 follows:
Acquired
Acquired
Acquired
in-place
above-market
below-market
leases
leases
leases
2016 (nine months)
$
$
$
2017
2018
2019
2020
Thereafter
Total
$
$
$</t>
  </si>
  <si>
    <t>Investments in Receivables</t>
  </si>
  <si>
    <t>6. Investments in Receivables
As a result of the transfer of investments in receivables from the Predecessor to the Partnership, which met the conditions to be accounted for as a sale in accordance with ASC 860, Transfers and Servicing , the investments in receivables were recorded at their estimated fair value as of November 19, 2014, the date we closed our IPO, using an 8.75% discount rate. The receivables are unsecured with payments collected over periods ranging from 2 to 99 years. In connection with the July 21, 2015 acquisition, the Partnership acquired an additional investment in receivables that are recorded at the fair value at the acquisition date, using a discount rate of 8.65% . Interest income recognized on the receivables totaled $203,347 and $207,310 for the three months ended March 31, 2016 and 2015, respectively.
The following table reflects the activity in investments in receivables:
March 31, 2016
December 31, 2015
Investments in receivables – beginning
$
$
Acquisitions
—
Fair value adjustment
—
Repayments
Interest accretion
Investments in receivables – ending
$
$
Annual amounts due as of March 31, 2016, are as follows:
2016 (nine months)
$
2017
2018
2019
2020
Thereafter
Total
$
Interest
$
Principal
Total
$</t>
  </si>
  <si>
    <t>Debt</t>
  </si>
  <si>
    <t>7. Debt
At the closing of the IPO on November 19, 2014, we amended and restated the Predecessor’s secured debt facilities as a new $190.0 million senior secured revolving credit facility, which we refer to as our “revolving credit facility,” with SunTrust Bank, as administrative agent, and a syndicate of lenders. Our revolving credit facility will mature on November 19, 2019 and will be available for working capital, capital expenditures, permitted acquisitions and general partnership purposes, including distributions. On June 3, 2015, the Partnership exercised its option to increase the available commitments under its revolving credit facility for an additional $60.0 million, resulting in aggregate commitments of $250.0 million. Substantially all of our assets, excluding equity in and assets of certain joint ventures and unrestricted subsidiaries, after ‑acquired real property (other than real property that is acquired from affiliate funds and is subject to a mortgage), and other customary exclusions, are pledged as collateral under our revolving credit facility. Our revolving credit facility contains various customary covenants and restrictive provisions.
In addition, our revolving credit facility contains customary events of default, including, but not limited to (i) event of default resulting from our failure or the failure of our restricted subsidiaries to comply with covenants and financial ratios, (ii) the occurrence of a change of control (as defined in the credit agreement), (iii) the institution of insolvency or similar proceedings against us or our restricted subsidiaries, (iv) the occurrence of a default under any other material indebtedness (as defined in the credit agreement) we or our restricted subsidiaries may have and (v) any one or more collateral documents ceasing to create a valid and perfected lien on collateral (as defined in the credit agreement). Upon the occurrence and during the continuation of an event of default, subject to the terms and conditions of the credit agreement, the lenders may declare any outstanding principal of our revolving credit facility debt, together with accrued and unpaid interest, to be immediately due and payable and may exercise the other remedies set forth or referred to in the credit agreement and the other loan documents.
Loans under the revolving credit facility bear interest at our option at a variable rate per annum equal to either:
·
a base rate, which will be the highest of (i) the administrative agent’s prime rate in effect on such day, (ii) the federal funds rate in effect on such day plus 0.50% , and (iii) an adjusted one month LIBOR plus 1.0% , in each case , plus an applicable margin of 1.50%; or
·
an adjusted one-month LIBOR plus an applicable margin of 2.50% .
As of March 31, 2016, $228.5 million was outstanding and there was $21.5 million of undrawn borrowing capacity, subject to compliance with certain covenants, under our revolving credit facility.
The revolving credit facility requires monthly interest payments and the outstanding debt balance is due upon maturity on November 19, 2019. Our revolving credit facility requires compliance with certain financial covenants. As of March 31, 2016, the Partnership was in compliance with all financial covenants.
The Partnership incurred interest expense of $ 2,347,491 and $1,886,720 f or the three months ended March 31, 2016 and 2015, respectively. At March 31, 2016 and December 31, 2015 we had interest payable of $234,420 and $294,132 , respectively. The Partnership recorded $196,972 and $354,590 of deferred loan costs amortization, which is included in interest expense, for the three months ended March 31, 2016 and 2015, respectively.
Prior-period information has been retroactively adjusted to include interest expense related to the Acquired Funds’ secured debt facilities of $875,064 for the three months ended March 31, 2015. Additionally, deferred loan costs amortization, which is included in interest expense, has been retroactively adjusted to include $211,212 for the three months ended March 31, 2015.</t>
  </si>
  <si>
    <t>Interest Rate Swap Agreements</t>
  </si>
  <si>
    <t>8. Interest Rate Swap Agreements
On March 23, 2016, the Partnership entered into an interest rate swap agreement with a notional amount of $50.0 million to fix the floating rate for existing borrowings at an effective rate of 4.17% over a three -year period beginning on December 24, 2018. Additionally, on March 31, 2016, the Partnership entered into two interest rate swap agreements with notional amounts of $20.0 million and $25.0 million to fix the floating interest rate for existing borrowings at an effective rate of 4.06% and 4.13% over a three -year period beginning on December 24, 2018 and April 13, 2019 , respectively. These interest rate swap agreements extend through and beyond the term of the Partnership’s existing credit facility.
The following table summarizes the terms and fair value of the Partnerships’ interest rate swap agreements:
Date
Notional
Fixed
Effective
Maturity
Fair Value Liability at
Entered
Value
Rate
Date
Date
March 31, 2016
December 31, 2015
December 24, 2014
$
%
12/24/2014
12/24/2018
$
$
February 5, 2015
4/13/2015
4/13/2019
August 24, 2015
10/1/2015
10/1/2022
March 23, 2016
12/24/2018
12/24/2021
—
March 31, 2016
12/24/2018
12/24/2021
—
March 31, 2016
4/13/2019
4/13/2022
—
$
$
During the three months ended March 31, 2016 and 2015, the Partnership recorded a loss of $3,048,116 and $872,498 , respectively, resulting from the change in fair value of the interest rate swap agreements, which is reflected as an unrealized loss on derivative financial instruments on the consolidated and combined statements of operations.
Prior-period information has been retroactively adjusted to include an unrealized loss on derivative financial instruments related to the Acquired Funds’ interest rate swap agreements of $98,612 for the three months ended March 31, 2015. The Acquired Funds’ interest rate swap agreements were terminated in connection with the repayment of the Acquired Funds’ secured indebtedness as a result of the Partnership’s August 18, 2015 and both November 19, 2015 acquisitions.
The fair value of the interest rate swap agreements are derived based on Level 2 inputs. To illustrate the effect of movements in the interest rate market, the Partnership performed a market sensitivity analysis on its outstanding interest rate swap agreements. The Partnership applied various basis point spreads to the underlying interest rate curve of the derivative in order to determine the instruments’ change in fair value at March 31, 2016. The following table summarizes the results of the analysis performed:
Effects of Change in Interest Rates
Date Entered
Maturity Date
+50 Basis Points
-50 Basis Points
+100 Basis Points
-100 Basis Points
December 24, 2014
12/24/2018
$
$
$
$
February 5, 2015
4/13/2019
August 24, 2015
10/1/2022
March 23, 2016
12/24/2021
March 31, 2016
12/24/2021
March 31, 2016
4/13/2022</t>
  </si>
  <si>
    <t>9. Equity
The table below summarizes changes in the number of units outstanding from December 31, 2014 through March 31, 2016 (in units):
Common
Subordinated
Total
Balance at December 31, 2014
Unit-based compensation
—
Balance at March 31, 2015
Balance at December 31, 2015
Unit-based compensation
—
Balance at March 31, 2016
On May 20, 2015, the Partnership closed a public offering of an additional 3,000,000 Common Units at a price to the public of $16.75 per Common Unit, or $15.9125 per Common Unit net of the underwriter’s discount. We received net proceeds of $46.9 million after deducting the underwriter’s discount and offering expenses paid by us of $3.3 million. We used all proceeds to repay a portion of the borrowings under our revolving credit facility.
In connection with the August 18, 2015 and November 19, 2015 acquisitions, the Partnership issued 4,112,429 Common Units to the Acquired Funds as partial consideration for the transactions as described in Note 3, Acquisitions, which were then distributed to their respective members, including 512,275 Common Units to Landmark and affiliates, as part of the Acquired Fund’s respective liquidations. The Common Units were issued in private transactions exempt from registration under Section 4(a)(2) of the Securities Act.
On December 3, 2015, the Partnership filed a universal shelf registration statement on Form S-3 with the SEC. The shelf registration statement was declared effective by the SEC on December 30, 2015 and permits us to issue and sell common and preferred units, from time to time, representing limited partner interests in us and debt securities up to an aggregate amount of $250.0 million.
On February 16, 2016, the Partnership entered into an At-the-Market Issuance Sales Agreement (the “ATM Agreement”) pursuant to which we may sell, from time to time, Common Units having an aggregate offering price of up to $50.0 million. There were no Common Units issued during the three months ended March 31, 2016 under our ATM Agreement.
On February 16, 2016, the Partnership filed a shelf registration statement on Form S-4 with the SEC. The shelf registration statement was declared effective on March 10, 2016 and permits us to offer and issue, from time to time, an aggregate of up to 5,000,000 Common Units in connection with the acquisition by us or our subsidiaries of other businesses, assets or securities. On April 15, 2016, the Partnership completed an acquisition of one wireless communication tenant site in exchange for 45,820 Common Units, valued at approximately $0.7 million, under the existing S-4 acquisition shelf.
On April 4, 2016, the Partnership completed a public offering of $20.0 million 8.00% Series A Cumulative Redeemable Perpetual Preferred Units (“Series A Preferred Units”), representing limited partner interests in the Partnership, at a price of $25.00 per unit. We received net proceeds of approximately $18.8 million after deducting underwriters’ discounts and offering expenses paid by us of $1.2 million. We used all proceeds to repay a portion of the borrowings under our revolving credit facility.
Distributions on the Series A Preferred Units are cumulative from the date of original issuance and will be payable quarterly in arrears on the 15th day of January, April, July and October of each year, when, as and if declared by the board of directors of our General Partner. The initial distribution on the Series A Preferred Units will be paid on July 15, 2016 in an amount equal to $0.5611 per unit. Distributions on the Series A Preferred Units will accumulate at a rate of 8.00% per annum per $25.00 stated liquidation preference per Series A Preferred Unit. In connection with the closing of the preferred equity offering, on April 4, 2016, the Partnership executed the Second Amended and Restated Agreement of Limited Partnership of Landmark Infrastructure Partners LP (the “Partnership Agreement”) for the purpose of updating the form of Partnership Agreement and defining the preferences, rights, powers and duties of holders of preferred units.
Our Partnership Agreement provides that, during the subordination period, the Common Units have the right to receive distributions of available cash from operating surplus each quarter in an amount equal to $0.2875 per Common Unit, which amount is defined in our Partnership Agreement as the minimum quarterly distribution, plus any arrearages in the payment of the minimum quarterly distribution on the Common Units from prior quarters, before any distributions of available cash from operating surplus may be made on the subordinated units. These units are deemed “subordinated” because for a period of time, referred to as the subordination period, the subordinated units are not entitled to receive any distributions until the Common Units have received the minimum quarterly distribution plus any arrearages in the payment of the minimum quarterly distribution on the Common Units from prior quarters. Furthermore, no arrearages will accrue or be payable on the subordinated units. The practical effect of the subordinated units is to increase the likelihood that, during the subordination period, there will be available cash to be distributed on the Common Units.
T he table below summarizes the quarterly distributions related to our quarterly financial results:
Quarter Ended
Declaration Date
Distribution Date
Distribution Per Unit
Total Distribution
March 31, 2015
April 23, 2015
May 14, 2015
$
$
June 30, 2015
July 21, 2015
August 14, 2015
September 30, 2015
October 22, 2015
November 13, 2015
December 31, 2015
January 28, 2016
February 12, 2016
March 31, 2016
April 20, 2016
May 13, 2016</t>
  </si>
  <si>
    <t>Net Loss Per Limited Partner Unit</t>
  </si>
  <si>
    <t>Net Income (Loss) Per Limited Partner Unit</t>
  </si>
  <si>
    <t>10. Net Loss Per Limited Partner Unit
Landmark’s subordinated units and the General Partner’s incentive distribution rights meet the definition of a participating security and therefore we are required to compute income per unit using the two-class method under which any excess of distributions declared over net income shall be allocated to the partners based on their respective sharing of income specified in the Partnership Agreement. Payments made to our unitholders are determined in relation to actual distributions declared and are not based on the net loss allocations used in the calculation of net loss per unit.
Net loss per unit applicable to limited partners (including subordinated unitholders) is computed by dividing limited partners’ interest in net loss, after deducting any General Partner incentive distributions, by the weighted-average number of outstanding common and subordinated units. Diluted net loss per unit includes the effects of potentially dilutive units on our common and subordinated units. Net loss related to the Acquired Assets prior to the Partnership’s acquisition dates of each transaction is allocated to the General Partner.
As of March 31, 2016, the General Partner was not entitled to receive any incentive distributions based on current distributions. Therefore, net income available to the limited partner units has not been reduced.
The calculation of net loss per unit for the three months ended March 31, 2016 and 2015 is as follows:
Three months ended March 31,
2016
2015
Common Units
Subordinated Units
Common Units
Subordinated Units
Net loss attributable to limited partners:
Distribution declared
$
$
$
$
Undistributed net loss
Net loss attributable to limited partners - basic
Net loss attributable to subordinated units
—
—
—
Net loss attributable to limited partners - diluted
$
$
$
$
Weighted-average units outstanding:
Basic
Effect of diluted subordinated units
—
—
—
Diluted
Net loss per limited partner unit:
Basic
$
$
$
$
Diluted (1)
$
$
$
$
(1)
The Partnership Agreement provides that when the subordination period ends, each outstanding subordinated unit will convert into one Common Unit and will thereafter participate pro rata with the other Common Units in distributions of available cash. The dilutive effect of Landmark’s subordinated units is reflected using the “if-converted method” which assumes conversion of the subordinated units into Common Units and excludes the subordinated distributions from the calculation, as the “if-converted method” is more dilutive. Diluted net loss per unit for the three months ended March 31, 2016, includes the full effect of the conversion of Landmark’s subordinated units into 3,135,109 of Common Units at the beginning of the period.</t>
  </si>
  <si>
    <t>Fair Value of Financial Instruments</t>
  </si>
  <si>
    <t>11. Fair Value of Financial Instrument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Partnership’s financial instruments. Financial instruments for which actively quoted prices or pricing parameters are available and for which markets contain orderly transaction will generally have a higher degree of price transparency than financial instruments for which markets are inactive or consist of non ‑orderly trades. The Partnership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nt receivables, net and accounts payable and accrued liabilities: The carrying values of these balances approximate their fair values because of the short ‑term nature of these instruments.
Revolving credit facility: The fair value of the Partnership’s revolving credit facility is estimated using a discounted cash flow analysis based on management’s estimates of current market interest rates for instruments with similar characteristics, including remaining loan term, loan ‑to ‑value ratio, type of collateral and other credit enhancements. Additionally, since a quoted price in an active market is generally not available for the instrument or an identical instrument, the Partnership measures fair value using a valuation technique that is consistent with the principles of fair value measurement which typically considers what management believes is a market participant rate for a similar instrument. The Partnership classifies these inputs as Level 3 inputs.
Investments in receivables: The Partnership’s investments in receivables are presented in the accompanying consolidated and combined balance sheets at their amortized cost net of recorded reserves and not at fair value. The fair values of the receivables were estimated using an internal valuation model that considered the expected cash flow of the receivables and estimated yield requirements by market participants with similar characteristics, including remaining loan term, and credit enhancements. The Partnership classifies these inputs as Level 3 inputs.
Interest rate swap agreements: The Partnership’s interest rate swap agreements are presented at fair value on the accompanying consolidated and combined balance sheets. The valuation of these instruments is determined using a proprietary model that utilizes observable and unobservable inputs. A majority of the inputs are observable with the only unobservable inputs relating to the lack of performance risk on the part of the Partnership or the counter party to the instrument. As such, the Partnership classifies these inputs as Level 2 inputs. The proprietary model uses the contractual terms of the derivatives, including the period to maturity, as well as observable market ‑based inputs, including the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 to the contracts, are incorporated in the fair values to account for potential nonperformance risk.
The table below summarizes the carrying amounts and fair values of financial instruments which are not carried at fair value on the face of the financial statements:
March 31, 2016
December 31, 2015
Carrying amount
Fair Value
Carrying amount
Fair Value
Investment in receivables, net
$
$
$
$
Revolving credit facility
Disclosure of the fair values of financial instruments is based on pertinent information available to the Partnership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Partnership’s estimate of value at a future date could be materially different.
As of March 31, 2016 and December 31, 2015, the Partnership measured the following assets and liabilities at fair value on a recurring basis:
March 31, 2016
December 31, 2015
Derivative Liabilities (1)
$
$
(1)
Fair value is calculated using level 2 inputs. Level 2 inputs are quoted prices for similar instruments in active markets, quoted prices for identical or similar instruments in markets that are not active, and model ‑derived valuations in which significant inputs and significant value drivers are observable in active markets.</t>
  </si>
  <si>
    <t>Related-Party Transactions</t>
  </si>
  <si>
    <t>12. Related ‑Party Transactions
General and Administrative Reimbursement
Under our omnibus agreement, we are required to reimburse Landmark for expenses related to certain general and administrative services Landmark provides to us in support of our business, subject to a quarterly cap equal to the greater of $162,500 and 3% of our revenue during the preceding calendar quarter. This cap on expenses will last until the earlier to occur of: (i) the date on which our revenue for the immediately preceding four consecutive fiscal quarters exceeded $80.0 million and (ii) November 19, 2019. The full amount of general and administrative expenses incurred will be reflected on our income statements, and to the extent such general and administrative expenses exceed the cap amount, the amount of such excess will be reflected on our financial statements as a capital contribution from Landmark rather than as a reduction of our general and administrative expenses, except for expenses that would otherwise be allocated to us, which are not included in the amount of general and administrative expenses. These expenses include salary, bonus, incentive compensation and other amounts paid to persons who perform services for us or on our behalf and expenses allocated to our General Partner by its affiliates. For the three months ended March 31, 2016 and 2015, Landmark reimbursed us $799,954 and $692,872 , respectively, for expenses related to certain general and administrative expenses that exceeded the cap.
Patent License Agreement
We entered into a Patent License Agreement (“License Agreement”) with American Infrastructure Funds, LLC (“AIF”), an affiliate of the controlling member of Landmark. Under the License Agreement, AIF granted us a nonexclusive, perpetual license to practice certain patented methods related to the apparatus and method for combining easements under a master limited partnership. We have agreed to pay AIF a license fee of $50,000 for the second year of the License Agreement, and thereafter, an amount equal to the greater of (i) one ‑tenth of one percent (0.1%) of our gross revenue received during such contract year; and (ii) $100,000 . During the three months ended March 31, 2016, we incurred $12,500 of license fees related to the AIF patent license agreement.
Right of First Offer
In connection with the IPO, certain other investment funds managed by Landmark have granted us a right of first offer (“ROFO”) on real property interests that they currently own or acquire in the future before selling or transferring those assets to any third party. On August 18, 2015 and November 19, 2015, the Partnership completed ROFO acquisitions of 193 , 72 and 136 tenant sites from Fund E, Fund C and Fund F, respectively, for total consideration of $65.9 million, $30.3 million, and $44.5 million, respectively. See further discussion in Note 3, Acquisitions for additional information.
Management Fee
In accordance with the limited liability company agreements for each of the Acquired Funds, Landmark or its affiliates were paid a management fee ranging from $45 to $75 per asset per month for providing various services to the funds. Upon execution of the omnibus agreement and completion of the closing of the IPO, Landmark’s right to receive this management fee has been terminated and we will instead reimburse Landmark for certain general and administrative expenses incurred by Landmark pursuant to the omnibus agreement, subject to a cap, as described above. For the three months ending March 31, 2015, financial information has been retroactively adjusted to include management fees of $76,080 , incurred by the Acquired Funds during the period prior to the acquisition by the Partnership.
Acquisition of Real Property Interests
In connection with third party acquisitions, Landmark will be obligated to provide acquisition services to us, including asset identification, underwriting and due diligence, negotiation, documentation and closing, at the reasonable request of our General Partner, but we are under no obligation to utilize such services. We will pay Landmark reasonable fees, as mutually agreed to by Landmark and us, for providing these services. These fees will not be subject to the cap on general and administrative expenses described above. As of March 31, 2016, no such fees have been incurred.
Due from Affiliates
At March 31, 2016 and December 31, 2015, the General Partner and its affiliates owed $ 1,555,977 and $2,205,853 , respectively, to the Partnership for general and administrative reimbursement and for rents received on our behalf.</t>
  </si>
  <si>
    <t>Segment Information</t>
  </si>
  <si>
    <t>13. Segment Information
The Partnership had three reportable segments, wireless communication, outdoor advertising and renewable power generation for all periods presented.
The Partnership’s wireless communication segment consists of leasing real property interests to companies in the wireless communication industry in the United States. The Partnership’s outdoor advertising segment consists of leasing real property interests to companies in the outdoor advertising industry in the United States. The Partnership’s renewable power generation segment consists of leasing real property interests to companies in the renewable power industry in the United States. Items that are not included in any of the reportable segments are included in the corporate category.
The reportable segments are strategic business units that offer different products and services. They are commonly managed as all three businesses require similar marketing and business strategies. Because our tenant lease arrangements are mostly effectively triple-net, we evaluate our segments based on revenue. We believe this measure provides investors relevant and useful information because it is presented on an unlevered basis.
The statements of operations for the reportable segments are as follows:
For the three months ended March 31, 2016:
Renewable
Wireless
Outdoor
Power
Communication
Advertising
Generation
Corporate
Total
Revenue
Rental revenue
$
$
$
$
—
$
Interest income on receivables
—
—
—
Total revenue
—
Expenses
Property operating
—
—
—
General and administrative
—
—
—
Acquisition-related
—
—
—
Amortization
—
Total expenses
Total other income and expenses
—
—
Net income (loss)
$
$
$
$
$
For the three months ended March 31, 2015:
Renewable
Wireless
Outdoor
Power
Communication
Advertising
Generation
Corporate
Total
Revenue
Rental revenue
$
$
$
$
—
$
Interest income on receivables
—
—
—
Total revenue
—
Expenses
Management fees to affiliate
—
—
Property operating
—
—
—
General and administrative
—
—
—
Acquisition-related
—
Amortization
—
Impairments
—
—
—
Total expenses
Total other income and expenses
—
—
Net income (loss)
$
$
$
$
$
The Partnership’s total assets by segment were:
March 31, 2016
December 31, 2015
Segments
Wireless communication
$
$
Outdoor advertising
Renewable power generation
Corporate assets
Total assets
$
$</t>
  </si>
  <si>
    <t>Commitments and Contingencies</t>
  </si>
  <si>
    <t>14. Commitments and Contingencies
The Partnership’s commitments and contingencies include customary claims and obligations incurred in the normal course of business. In the opinion of management, these matters will not have a material effect on the Partnership’s combined financial position.
There has been significant consolidation in the wireless communication industry over the last several years that has led to certain lease terminations. In 2013, T ‑Mobile acquired MetroPCS and Sprint acquired the remaining interest in Clearwire, and in 2014 AT&amp;T acquired Leap Wireless. The past consolidation in the wireless industry has led to rationalization of wireless networks and reduced demand for tenant sites. We believe the impact of past consolidation is already reflected in our occupancy rates. The termination of additional leases in our portfolio would result in lower rental revenue and may lead to impairment of our real property interests or other adverse effects to our business.
As of March 31, 2016, the Partnership had approximately $42.8 million of real property interest subject to subordination to lenders of the property. To the extent a lender forecloses on a property the Partnership would take impairment charges for the book value of the asset and no longer be entitled to the revenue associated with the asset.</t>
  </si>
  <si>
    <t>Tenant Concentration</t>
  </si>
  <si>
    <t>15. Tenant Concentration
For the three months ended March 31, 2016 and 2015, the Partnership had the following tenant revenue concentrations:
Three Months Ended March 31,
Tenant
2016
2015
T-Mobile
%
%
Verizon
%
%
Sprint
%
%
AT&amp;T Mobility
%
%
Crown Castle
%
%
Most tenants are subsidiaries of these companies but have been aggregated for purposes of showing revenue concentration. Financial information for these companies can be found at www.sec.gov.
The loss of any one of our large customers as a result of consolidation, merger, bankruptcy, insolvency, network sharing, roaming, joint development, resale agreements by our customers or otherwise may result in (1) a material decrease in our revenue, (2) uncollectible account receivables, (3) an impairment of our deferred site rental receivables, wireless infrastructure assets, site rental contracts or customer relationships intangible assets, or (4) other adverse effects to our business.</t>
  </si>
  <si>
    <t>Supplemental Cash Flow Information</t>
  </si>
  <si>
    <t>16. Supplemental Cash Flow Information
Noncash activities for the three months ended March 31, 2016 and 2015 were as follows:
Three Months Ended March 31,
2016
2015
Capital contribution to fund general and administrative expense reimbursement
$
$
Cash flows related to interest paid was as follows:
Three Months Ended March 31,
2016
2015
Cash paid for interest
$
$</t>
  </si>
  <si>
    <t>Subsequent Events</t>
  </si>
  <si>
    <t>17. Subsequent Events
On April 20, 2016, the board of directors of our General Partner declared a quarterly cash distribution of $0.33 per unit, or $1.32 per unit on an annualized basis, for the quarter ended March 31, 2016. This distribution is payable on May 13, 2016 to unitholders of record as of May 3, 2016.</t>
  </si>
  <si>
    <t>Basis of Presentation and Summary of Significant Accounting Policies (Policies)</t>
  </si>
  <si>
    <t>Basis of Presentation and Principles of Consolidated and Combined Financial Statements</t>
  </si>
  <si>
    <t>Basis of Presentation and Principles of Consolidated and Combined Financial Statements
During 2015, the Partnership completed eight drop-down acquisitions from our Sponsor and affiliates (the “Acquisitions” or “Acquired Assets”). The Acquisitions were deemed to be transactions between entities under common control, which requires the assets and liabilities transferred at the historical cost of the parent of the entities, with prior periods retroactively adjusted to furnish comparative information. Accordingly, the accompanying financial statements and related notes have been retroactively adjusted to include the historical results and financial position of the Acquired Assets prior to the acquisition dates as part of the Predecessor. The differences between the cash consideration of each acquisition and the historical cost basis, were allocated to the General Partner . All intercompany transactions and account balances have been eliminated.
Our results of operations, cash flows, assets and liabilities consist of the consolidated Landmark Infrastructure Partners LP activities and balances with retroactive adjustments of the combined results of operations, cash flows, assets and liabilities of the Acquired Assets .
All financial information presented represents the consolidated results of operations, financial position and cash flows of the Partnership with retroactive adjustments of the combined results of operations, financial position and cash flows of the Acquired Assets as if the Acquisitions occurred on the earliest date during which the Acquired Assets were under common control. See further discussion in Note 3, Acquisitions for additional information.
The unaudited interim consolidated and combined financial statements have been prepared in conformity with GAAP as established by the Financial Accounting Standards Board (the “FASB”) in the ASC including modifications issued under the Accounting Standards Updates (“ASUs”) and with the instructions to Form 10-Q and Article 10 of Regulation S-X of the Securities Exchange Act of 1934, as amended (the “Exchange Act”). The accompanying unaudited financial statements include, in our opinion, all adjustments, consisting of normal recurring adjustments, necessary to present fairly the unaudited financial information set forth therein. Financial information for the three months ended March 31, 2016 and 2015 included in these Notes to the Consolidated and Combined Financial Statements is derived from our unaudited financial statements. Certain notes and other information have been condensed or omitted from the interim financial statements included in this report. Operating results for the three months ended March 31, 2016 are not necessarily indicative of the results that may be expected for the year ending December 31, 2016. All references to tenant sites are unaudited.</t>
  </si>
  <si>
    <t>Use of Estimates</t>
  </si>
  <si>
    <t>Use of Estimates
The preparation of the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reported amounts of revenue and expenses during the reporting period. Actual results could differ from those estimates.</t>
  </si>
  <si>
    <t>Recently Issued Accounting Standards</t>
  </si>
  <si>
    <t>Recently Issued Accounting Standards
Changes to GAAP are established by the FASB in the form of ASUs to the FASB’s Accounting Standard Codification. The Partnership considers the applicability and impact of all ASUs. Newly issued ASUs not listed below are not expected to have any material impact on its combined financial position and results of operations because either the ASU is not applicable or the impact is expected to be immaterial.
In March 2016, the FASB issued ASU No. 2016-09, Improvements to Employee Share-Based Payment Accounting (“ASU No. 2016-09”). The guidance simplifies various aspects related to how share-based payments are accounted for and presented in the consolidated financial statements. The amendments include income tax consequences, the accounting for forfeitures, classification of awards as either equity or liabilities and classification on the statement of cash flows. The standard is effective for interim and annual reporting periods beginning after December 15, 2016, although early adoption is permitted. The Partnership does not expect the adoption of ASU No. 2016-09 to have an impact on its financial statements.
In February 2016, the FASB issued ASU No. 2016-02, Leases (Topic 842) (“ASU No. 2016-02”) , which establishes a new lease accounting model for lessees. The updated guidance requires an entity to recognize assets and liabilities arising from a lease for both financing and operating leases, along with additional qualitative and quantitative disclosures. The amended guidance is effective for fiscal years, and interim periods within those years, beginning after December 15, 2018, with early adoption permitted. We are currently evaluating the impact of the adoption of this standard on our consolidated financial statements.
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In August 2015, the FASB issued Accounting Standards Update No. 2015-14, “Revenue from Contracts with Customers (Topic 606): Deferral of the Effective Date,” which delayed the effective date of ASU 2014-09 by one year. ASU 2014-09, as amended, is effective for public companies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Partnership does not expect the adoption of ASU No. 2014-09, as amended, to have an impact on its financial statements.</t>
  </si>
  <si>
    <t>Acquisitions (Tables)</t>
  </si>
  <si>
    <t>Consolidated Statement of Operations</t>
  </si>
  <si>
    <t>C onsolidated statement of operations for the three months ended March 31, 2015 :
Landmark
Pre-Acquisition
Pre-Acquisition
Infrastructure
results of the
Landmark
Landmark
results of the
Partners LP
Second, Third and
Infrastructure
Infrastructure
First Quarter
(As Previously Reported
Fourth Quarter
Partners LP
Partners LP
Acquisition
May 7, 2015)
Acquisitions
(As Currently Reported)
Revenue
Rental revenue
$
$
$
$
$
Interest income on receivables
—
—
Total revenue
Expenses
Management fees to affiliate
—
—
—
Property operating
—
—
—
General and administrative
—
—
Acquisition-related
Amortization
Impairments
—
—
Total expenses
Other income and expenses
—
Net income (loss)
$
$
$
$
$
Less: Net income (loss) attributable to Predecessor
—
Net loss attributable to partners
$
$
—
$
$
—
$</t>
  </si>
  <si>
    <t>Consolidated Cash Flows</t>
  </si>
  <si>
    <t>Consolidated summarized cash flows for the three months ended March 31, 2015:
Landmark
Pre-Acquisition
Pre-Acquisition
Infrastructure
results of the
Landmark
Landmark
results of the
Partners LP
Second, Third and
Infrastructure
Infrastructure
First Quarter
(As Previously Reported
Fourth Quarter
Partners LP
Partners LP
Acquisition
May 7, 2015)
Acquisitions
(As Currently Reported)
Net cash provided by (used in) operating activities
$
$
$
$
$
Net cash used in investing activities
—
—
Net cash provided by (used in) financing activities</t>
  </si>
  <si>
    <t>Real Property Interests (Tables)</t>
  </si>
  <si>
    <t>Summary of the Partnership’s real property interests</t>
  </si>
  <si>
    <t>March 31, 2016
December 31, 2015
Land
$
$
Real property interests – perpetual
Real property interests – finite life
Total land and real property interests
Accumulated amortization of real property interests
Land and net real property interests
$
$</t>
  </si>
  <si>
    <t>Schedule of the final allocation of assets acquired and liabilities assumed</t>
  </si>
  <si>
    <t>Investments in real
In-place lease
Above-market
Below-market
Year
Land
property interests
intangibles
lease intangibles
lease intangibles
Total
2015 (1)
$
$
$
$
$
$
(1)
Prior-period financial information retroactively adjusted for Acquisitions made under common control. See Note 3 for additional information.</t>
  </si>
  <si>
    <t>Schedule of future estimated amortization of real property interests</t>
  </si>
  <si>
    <t>2016 (nine months)
$
2017
2018
2019
2020
Thereafter
Total
$</t>
  </si>
  <si>
    <t>Other Intangible Assets and Liabilities (Tables)</t>
  </si>
  <si>
    <t>Summary of identifiable intangible assets, including above/below‑market lease intangibles</t>
  </si>
  <si>
    <t>March 31, 2016
December 31, 2015
Acquired in-place lease
Gross amount
$
$
Accumulated amortization
Net amount
$
$
Acquired above-market leases
Gross amount
$
$
Accumulated amortization
Net amount
$
$
Total other intangible assets, net
$
$
Acquired below-market leases
Gross amount
$
$
Accumulated amortization
Total other intangible liabilities, net
$
$</t>
  </si>
  <si>
    <t>Future aggregate amortization of intangibles for each of the five succeeding fiscal years and thereafter</t>
  </si>
  <si>
    <t>Acquired
Acquired
Acquired
in-place
above-market
below-market
leases
leases
leases
2016 (nine months)
$
$
$
2017
2018
2019
2020
Thereafter
Total
$
$
$</t>
  </si>
  <si>
    <t>Investments in Receivables (Tables)</t>
  </si>
  <si>
    <t>Activity in investments in receivables</t>
  </si>
  <si>
    <t>March 31, 2016
December 31, 2015
Investments in receivables – beginning
$
$
Acquisitions
—
Fair value adjustment
—
Repayments
Interest accretion
Investments in receivables – ending
$
$</t>
  </si>
  <si>
    <t>Annual amounts due</t>
  </si>
  <si>
    <t>2016 (nine months)
$
2017
2018
2019
2020
Thereafter
Total
$
Interest
$
Principal
Total
$</t>
  </si>
  <si>
    <t>Interest Rate Swap Agreements (Tables)</t>
  </si>
  <si>
    <t>Table summarizing interest rate swaps</t>
  </si>
  <si>
    <t>Date
Notional
Fixed
Effective
Maturity
Fair Value Liability at
Entered
Value
Rate
Date
Date
March 31, 2016
December 31, 2015
December 24, 2014
$
%
12/24/2014
12/24/2018
$
$
February 5, 2015
4/13/2015
4/13/2019
August 24, 2015
10/1/2015
10/1/2022
March 23, 2016
12/24/2018
12/24/2021
—
March 31, 2016
12/24/2018
12/24/2021
—
March 31, 2016
4/13/2019
4/13/2022
—
$
$</t>
  </si>
  <si>
    <t>Table summarizing results of sensitivity analysis</t>
  </si>
  <si>
    <t>Effects of Change in Interest Rates
Date Entered
Maturity Date
+50 Basis Points
-50 Basis Points
+100 Basis Points
-100 Basis Points
December 24, 2014
12/24/2018
$
$
$
$
February 5, 2015
4/13/2019
August 24, 2015
10/1/2022
March 23, 2016
12/24/2021
March 31, 2016
12/24/2021
March 31, 2016
4/13/2022</t>
  </si>
  <si>
    <t>Equity (Tables)</t>
  </si>
  <si>
    <t>Schedule of changes in the number of units outstanding</t>
  </si>
  <si>
    <t>The table below summarizes changes in the number of units outstanding from December 31, 2014 through March 31, 2016 (in units):
Common
Subordinated
Total
Balance at December 31, 2014
Unit-based compensation
—
Balance at March 31, 2015
Balance at December 31, 2015
Unit-based compensation
—
Balance at March 31, 2016</t>
  </si>
  <si>
    <t>Schedule of quarterly distributions related to quarterly financial results</t>
  </si>
  <si>
    <t>Quarter Ended
Declaration Date
Distribution Date
Distribution Per Unit
Total Distribution
March 31, 2015
April 23, 2015
May 14, 2015
$
$
June 30, 2015
July 21, 2015
August 14, 2015
September 30, 2015
October 22, 2015
November 13, 2015
December 31, 2015
January 28, 2016
February 12, 2016
March 31, 2016
April 20, 2016
May 13, 2016</t>
  </si>
  <si>
    <t>Net Loss Per Limited Partner Unit (Tables)</t>
  </si>
  <si>
    <t>Calculation of net loss per unit</t>
  </si>
  <si>
    <t>Three months ended March 31,
2016
2015
Common Units
Subordinated Units
Common Units
Subordinated Units
Net loss attributable to limited partners:
Distribution declared
$
$
$
$
Undistributed net loss
Net loss attributable to limited partners - basic
Net loss attributable to subordinated units
—
—
—
Net loss attributable to limited partners - diluted
$
$
$
$
Weighted-average units outstanding:
Basic
Effect of diluted subordinated units
—
—
—
Diluted
Net loss per limited partner unit:
Basic
$
$
$
$
Diluted (1)
$
$
$
$
(1)
The Partnership Agreement provides that when the subordination period ends, each outstanding subordinated unit will convert into one Common Unit and will thereafter participate pro rata with the other Common Units in distributions of available cash. The dilutive effect of Landmark’s subordinated units is reflected using the “if-converted method” which assumes conversion of the subordinated units into Common Units and excludes the subordinated distributions from the calculation, as the “if-converted method” is more dilutive. Diluted net loss per unit for the three months ended March 31, 2016, includes the full effect of the conversion of Landmark’s subordinated units into 3,135,109 of Common Units at the beginning of the period.</t>
  </si>
  <si>
    <t>Fair Value of Financial Instruments (Tables)</t>
  </si>
  <si>
    <t>Table summarizing the carrying amounts and fair values of financial instruments which are not carried at fair value</t>
  </si>
  <si>
    <t>March 31, 2016
December 31, 2015
Carrying amount
Fair Value
Carrying amount
Fair Value
Investment in receivables, net
$
$
$
$
Revolving credit facility</t>
  </si>
  <si>
    <t>Assets and liabilities measured at fair value on a recurring basis</t>
  </si>
  <si>
    <t>March 31, 2016
December 31, 2015
Derivative Liabilities (1)
$
$
Fair value is calculated using level 2 inputs. Level 2 inputs are quoted prices for similar instruments in active markets, quoted prices for identical or similar instruments in markets that are not active, and model ‑derived valuations in which significant inputs and significant value drivers are observable in active markets.</t>
  </si>
  <si>
    <t>Segment Information (Tables)</t>
  </si>
  <si>
    <t>Schedule of statement of operations by reportable segment</t>
  </si>
  <si>
    <t>For the three months ended March 31, 2016:
Renewable
Wireless
Outdoor
Power
Communication
Advertising
Generation
Corporate
Total
Revenue
Rental revenue
$
$
$
$
—
$
Interest income on receivables
—
—
—
Total revenue
—
Expenses
Property operating
—
—
—
General and administrative
—
—
—
Acquisition-related
—
—
—
Amortization
—
Total expenses
Total other income and expenses
—
—
Net income (loss)
$
$
$
$
$
For the three months ended March 31, 2015:
Renewable
Wireless
Outdoor
Power
Communication
Advertising
Generation
Corporate
Total
Revenue
Rental revenue
$
$
$
$
—
$
Interest income on receivables
—
—
—
Total revenue
—
Expenses
Management fees to affiliate
—
—
Property operating
—
—
—
General and administrative
—
—
—
Acquisition-related
—
Amortization
—
Impairments
—
—
—
Total expenses
Total other income and expenses
—
—
Net income (loss)
$
$
$
$
$</t>
  </si>
  <si>
    <t>Schedule of total assets by reportable segment</t>
  </si>
  <si>
    <t>March 31, 2016
December 31, 2015
Segments
Wireless communication
$
$
Outdoor advertising
Renewable power generation
Corporate assets
Total assets
$
$</t>
  </si>
  <si>
    <t>Tenant Concentration (Tables)</t>
  </si>
  <si>
    <t>Schedule of tenant revenue concentrations</t>
  </si>
  <si>
    <t>Three Months Ended March 31,
Tenant
2016
2015
T-Mobile
%
%
Verizon
%
%
Sprint
%
%
AT&amp;T Mobility
%
%
Crown Castle
%
%</t>
  </si>
  <si>
    <t>Supplemental Cash Flow Information (Tables)</t>
  </si>
  <si>
    <t>Schedule of noncash activities</t>
  </si>
  <si>
    <t>Three Months Ended March 31,
2016
2015
Capital contribution to fund general and administrative expense reimbursement
$
$</t>
  </si>
  <si>
    <t>Schedule of cash flows related to interest paid</t>
  </si>
  <si>
    <t>Three Months Ended March 31,
2016
2015
Cash paid for interest
$
$</t>
  </si>
  <si>
    <t>Business (Details) - Limited Partners - shares</t>
  </si>
  <si>
    <t>Dec. 31, 2014</t>
  </si>
  <si>
    <t>Initial public offering and formation transactions</t>
  </si>
  <si>
    <t>Number of units held</t>
  </si>
  <si>
    <t>Common Unitholders, Public | Landmark Dividend LLC</t>
  </si>
  <si>
    <t>Subordinated Unitholder, Landmark | Landmark Dividend LLC</t>
  </si>
  <si>
    <t>Basis of Presentation and Summary of Significant Accounting Policies (Details)</t>
  </si>
  <si>
    <t>12 Months Ended</t>
  </si>
  <si>
    <t>Dec. 31, 2015item</t>
  </si>
  <si>
    <t>Number of drop-down acquisitions</t>
  </si>
  <si>
    <t>Acquisitions (Details) - Acquisition from related party $ in Millions</t>
  </si>
  <si>
    <t>Apr. 20, 2016USD ($)site</t>
  </si>
  <si>
    <t>Dec. 18, 2015USD ($)site</t>
  </si>
  <si>
    <t>Nov. 19, 2015USD ($)siteshares</t>
  </si>
  <si>
    <t>Sep. 21, 2015USD ($)site</t>
  </si>
  <si>
    <t>Aug. 18, 2015USD ($)siteshares</t>
  </si>
  <si>
    <t>Jul. 21, 2015USD ($)site</t>
  </si>
  <si>
    <t>Apr. 08, 2015USD ($)site</t>
  </si>
  <si>
    <t>Mar. 04, 2015USD ($)site</t>
  </si>
  <si>
    <t>Dec. 31, 2015USD ($)</t>
  </si>
  <si>
    <t>Landmark, General Partner and affiliates</t>
  </si>
  <si>
    <t>Cash consideration | $</t>
  </si>
  <si>
    <t>81-site acquisition | Landmark Infrastructure Holding Company LLC (“HoldCo”)</t>
  </si>
  <si>
    <t>Number of tenant sites acquired (in sites)</t>
  </si>
  <si>
    <t>Portion of purchase price funded by borrowing on credit facility | $</t>
  </si>
  <si>
    <t>81-site acquisition | Landmark Infrastructure Holding Company LLC (“HoldCo”) | Wireless Communication</t>
  </si>
  <si>
    <t>81-site acquisition | Landmark Infrastructure Holding Company LLC (“HoldCo”) | Outdoor Advertising</t>
  </si>
  <si>
    <t>81-site acquisition | Landmark Infrastructure Holding Company LLC (“HoldCo”) | Renewable Power Generation</t>
  </si>
  <si>
    <t>73-site acquisition | Landmark Infrastructure Holding Company LLC (“HoldCo”)</t>
  </si>
  <si>
    <t>73-site acquisition | Landmark Infrastructure Holding Company LLC (“HoldCo”) | Wireless Communication</t>
  </si>
  <si>
    <t>73-site acquisition | Landmark Infrastructure Holding Company LLC (“HoldCo”) | Outdoor Advertising</t>
  </si>
  <si>
    <t>100-site acquisition</t>
  </si>
  <si>
    <t>100-site acquisition | Landmark Infrastructure Holding Company LLC (“HoldCo”)</t>
  </si>
  <si>
    <t>100-site acquisition | Landmark Infrastructure Holding Company LLC (“HoldCo”) | Wireless Communication</t>
  </si>
  <si>
    <t>100-site acquisition | Landmark Infrastructure Holding Company LLC (“HoldCo”) | Outdoor Advertising</t>
  </si>
  <si>
    <t>100-site acquisition | Landmark Infrastructure Holding Company LLC (“HoldCo”) | Renewable Power Generation</t>
  </si>
  <si>
    <t>193-site acquisition | Landmark, General Partner and affiliates | Limited Partners | Common Unitholders, Public</t>
  </si>
  <si>
    <t>Number of common units exchanged in acquisition | shares</t>
  </si>
  <si>
    <t>193-site acquisition | Landmark Dividend Growth Fund-E LLC</t>
  </si>
  <si>
    <t>Repayment of indebtedness | $</t>
  </si>
  <si>
    <t>193-site acquisition | Landmark Dividend Growth Fund-E LLC | Limited Partners | Common Unitholders, Public</t>
  </si>
  <si>
    <t>Issuance of units in connection with acquisition | $</t>
  </si>
  <si>
    <t>193-site acquisition | Landmark Dividend Growth Fund-E LLC | Wireless Communication</t>
  </si>
  <si>
    <t>193-site acquisition | Landmark Dividend Growth Fund-E LLC | Outdoor Advertising</t>
  </si>
  <si>
    <t>193-site acquisition | Landmark Dividend Growth Fund-E LLC | Renewable Power Generation</t>
  </si>
  <si>
    <t>65-site acquisition | Landmark Infrastructure Holding Company LLC (“HoldCo”)</t>
  </si>
  <si>
    <t>65-site acquisition | Landmark Infrastructure Holding Company LLC (“HoldCo”) | Wireless Communication</t>
  </si>
  <si>
    <t>65-site acquisition | Landmark Infrastructure Holding Company LLC (“HoldCo”) | Outdoor Advertising</t>
  </si>
  <si>
    <t>65-site acquisition | Landmark Infrastructure Holding Company LLC (“HoldCo”) | Renewable Power Generation</t>
  </si>
  <si>
    <t>72-site acquisition | Landmark, General Partner and affiliates | Limited Partners | Common Unitholders, Public</t>
  </si>
  <si>
    <t>72-site acquisition | Landmark Dividend Growth Fund-C LLC</t>
  </si>
  <si>
    <t>72-site acquisition | Landmark Dividend Growth Fund-C LLC | Limited Partners | Common Unitholders, Public</t>
  </si>
  <si>
    <t>72-site acquisition | Landmark Dividend Growth Fund-C LLC | Wireless Communication</t>
  </si>
  <si>
    <t>72-site acquisition | Landmark Dividend Growth Fund-C LLC | Outdoor Advertising</t>
  </si>
  <si>
    <t>136-site acquisition | Landmark, General Partner and affiliates | Limited Partners | Common Unitholders, Public</t>
  </si>
  <si>
    <t>136-site acquisition | Landmark Dividend Growth Fund-F LLC</t>
  </si>
  <si>
    <t>136-site acquisition | Landmark Dividend Growth Fund-F LLC | Limited Partners | Common Unitholders, Public</t>
  </si>
  <si>
    <t>136-site acquisition | Landmark Dividend Growth Fund-F LLC | Wireless Communication</t>
  </si>
  <si>
    <t>136-site acquisition | Landmark Dividend Growth Fund-F LLC | Outdoor Advertising</t>
  </si>
  <si>
    <t>41-site acquisition | Landmark Infrastructure Holding Company LLC (“HoldCo”)</t>
  </si>
  <si>
    <t>41-site acquisition | Landmark Infrastructure Holding Company LLC (“HoldCo”) | Wireless Communication</t>
  </si>
  <si>
    <t>41-site acquisition | Landmark Infrastructure Holding Company LLC (“HoldCo”) | Outdoor Advertising</t>
  </si>
  <si>
    <t>41-site acquisition | Landmark Infrastructure Holding Company LLC (“HoldCo”) | Renewable Power Generation</t>
  </si>
  <si>
    <t>3-site acquisition | Landmark Infrastructure Holding Company LLC (“HoldCo”)</t>
  </si>
  <si>
    <t>3-site acquisition | Landmark Infrastructure Holding Company LLC (“HoldCo”) | Wireless Communication</t>
  </si>
  <si>
    <t>3-site acquisition | Landmark Infrastructure Holding Company LLC (“HoldCo”) | Renewable Power Generation</t>
  </si>
  <si>
    <t>Acquisitions (Operations) (Details) - USD ($)</t>
  </si>
  <si>
    <t>9 Months Ended</t>
  </si>
  <si>
    <t>Landmark Infrastructure Partners LP | As Previously Reported May 7, 2015</t>
  </si>
  <si>
    <t>First Quarter Acquisitions | Landmark, General Partner and affiliates | Acquisition from related party | Restatement</t>
  </si>
  <si>
    <t>Second, Third and Fourth Quarter Acquisitions | Landmark, General Partner and affiliates | Acquisition from related party | Restatement</t>
  </si>
  <si>
    <t>Acquisitions ( Cash Flow) (Details) - USD ($)</t>
  </si>
  <si>
    <t>Cash Flow</t>
  </si>
  <si>
    <t>Net cash provided by (used in) operating activities</t>
  </si>
  <si>
    <t>Net cash used in investing activities</t>
  </si>
  <si>
    <t>Real Property Interests (Details) - USD ($)</t>
  </si>
  <si>
    <t>Real property interests – perpetual</t>
  </si>
  <si>
    <t>Real property interests – finite life</t>
  </si>
  <si>
    <t>Real Property Interests (Sale) (Details)</t>
  </si>
  <si>
    <t>Mar. 30, 2016USD ($)site</t>
  </si>
  <si>
    <t>Mar. 22, 2016USD ($)site</t>
  </si>
  <si>
    <t>Mar. 31, 2016USD ($)</t>
  </si>
  <si>
    <t>Mar. 31, 2015USD ($)</t>
  </si>
  <si>
    <t>Sale</t>
  </si>
  <si>
    <t>One Wireless Communication Site on March 22, 2016 | Sale</t>
  </si>
  <si>
    <t>Number of tenant sites sold (in sites) | site</t>
  </si>
  <si>
    <t>Cash consideration received</t>
  </si>
  <si>
    <t>Landmark Dividend LLC | Sale to Related Party | 12 Wireless Communication Sites March 30, 2016 | Sale</t>
  </si>
  <si>
    <t>Real Property Interests (Allocation and Amortization) (Details)</t>
  </si>
  <si>
    <t>Mar. 31, 2015USD ($)site</t>
  </si>
  <si>
    <t>Fair values of the assets acquired and liabilities assumed at the date of acquisition</t>
  </si>
  <si>
    <t>Below market lease intangibles</t>
  </si>
  <si>
    <t>Future estimated aggregate amortization of real property interests</t>
  </si>
  <si>
    <t>2016 (nine months)</t>
  </si>
  <si>
    <t>Thereafter</t>
  </si>
  <si>
    <t>Weighted average remaining amortization period for non‑perpetual real property interests</t>
  </si>
  <si>
    <t>49 years</t>
  </si>
  <si>
    <t>Impairment</t>
  </si>
  <si>
    <t>Recognized impairment charge</t>
  </si>
  <si>
    <t>Landmark, General Partner and affiliates | Acquisition from related party</t>
  </si>
  <si>
    <t>Cash consideration</t>
  </si>
  <si>
    <t>Amount treated as general partner distribution, difference between cash paid and historical cost of assets acquired</t>
  </si>
  <si>
    <t>Historical cost basis</t>
  </si>
  <si>
    <t>Landmark, General Partner and affiliates | Acquisition from related party | Restatement | 2015 Acquisitions</t>
  </si>
  <si>
    <t>Investments in real property interests</t>
  </si>
  <si>
    <t>Acquired in-place leases | Landmark, General Partner and affiliates | Acquisition from related party | Restatement | 2015 Acquisitions</t>
  </si>
  <si>
    <t>Lease intangibles, assets</t>
  </si>
  <si>
    <t>Acquired above-market leases | Landmark, General Partner and affiliates | Acquisition from related party | Restatement | 2015 Acquisitions</t>
  </si>
  <si>
    <t>Impaired Real Property Interest</t>
  </si>
  <si>
    <t>Number of real property interests impaired | site</t>
  </si>
  <si>
    <t>Impaired real property interests</t>
  </si>
  <si>
    <t>Number of vacated real property interests | site</t>
  </si>
  <si>
    <t>MetroPCS | Impaired Real Property Interest</t>
  </si>
  <si>
    <t>Number of termination notices | site</t>
  </si>
  <si>
    <t>Number of termination notices rescinded | site</t>
  </si>
  <si>
    <t>Minimum</t>
  </si>
  <si>
    <t>Discount rate used to estimate fair values (as a percent)</t>
  </si>
  <si>
    <t>6.00%</t>
  </si>
  <si>
    <t>Maximum</t>
  </si>
  <si>
    <t>20.00%</t>
  </si>
  <si>
    <t>Other Intangible Assets and Liabilities (Details) - USD ($)</t>
  </si>
  <si>
    <t>Other Intangible Assets</t>
  </si>
  <si>
    <t>Net amount</t>
  </si>
  <si>
    <t>Acquired below-market leases</t>
  </si>
  <si>
    <t>Accumulated amortization</t>
  </si>
  <si>
    <t>Amortization recorded</t>
  </si>
  <si>
    <t>Future amortization of acquired below-market leases</t>
  </si>
  <si>
    <t>Acquired in-place leases</t>
  </si>
  <si>
    <t>Gross amount</t>
  </si>
  <si>
    <t>Future amortization of lease intangibles</t>
  </si>
  <si>
    <t>Acquired above-market leases</t>
  </si>
  <si>
    <t>Investments in Receivables (Details) - USD ($)</t>
  </si>
  <si>
    <t>Jul. 21, 2015</t>
  </si>
  <si>
    <t>Nov. 19, 2014</t>
  </si>
  <si>
    <t>Discount rate</t>
  </si>
  <si>
    <t>8.65%</t>
  </si>
  <si>
    <t>8.75%</t>
  </si>
  <si>
    <t>Payment collection period, minimum</t>
  </si>
  <si>
    <t>2 years</t>
  </si>
  <si>
    <t>Payment collection period, maximum</t>
  </si>
  <si>
    <t>99 years</t>
  </si>
  <si>
    <t>Interest income recognized</t>
  </si>
  <si>
    <t>Investments in receivables – beginning</t>
  </si>
  <si>
    <t>Fair value adjustment</t>
  </si>
  <si>
    <t>Repayments</t>
  </si>
  <si>
    <t>Interest accretion</t>
  </si>
  <si>
    <t>Investments in receivables – ending</t>
  </si>
  <si>
    <t>Annual amounts of investments in receivables due</t>
  </si>
  <si>
    <t>Interest</t>
  </si>
  <si>
    <t>Principal</t>
  </si>
  <si>
    <t>Debt (Details) - USD ($)</t>
  </si>
  <si>
    <t>Jun. 03, 2015</t>
  </si>
  <si>
    <t>Amount outstanding</t>
  </si>
  <si>
    <t>Debt interest expense</t>
  </si>
  <si>
    <t>Interest payable</t>
  </si>
  <si>
    <t>Deferred loan costs amortization</t>
  </si>
  <si>
    <t>Interest expense.</t>
  </si>
  <si>
    <t>Senior secured revolving credit facility</t>
  </si>
  <si>
    <t>Borrowing capacity</t>
  </si>
  <si>
    <t>Maximum borrowing capacity increase</t>
  </si>
  <si>
    <t>Undrawn borrowing capacity</t>
  </si>
  <si>
    <t>Senior secured revolving credit facility | Federal funds rate</t>
  </si>
  <si>
    <t>Applicable margin</t>
  </si>
  <si>
    <t>0.50%</t>
  </si>
  <si>
    <t>Senior secured revolving credit facility | Base rate option | Federal funds rate</t>
  </si>
  <si>
    <t>1.50%</t>
  </si>
  <si>
    <t>Senior secured revolving credit facility | Base rate option | One month LIBOR</t>
  </si>
  <si>
    <t>Senior secured revolving credit facility | Base rate option | Administrative agent's prime rate | Minimum</t>
  </si>
  <si>
    <t>Senior secured revolving credit facility | LIBOR option | One month LIBOR</t>
  </si>
  <si>
    <t>1.00%</t>
  </si>
  <si>
    <t>Senior secured revolving credit facility | LIBOR option | One month LIBOR | Maximum</t>
  </si>
  <si>
    <t>2.50%</t>
  </si>
  <si>
    <t>Secured debt facilities | Acquired Funds | Restatement</t>
  </si>
  <si>
    <t>Secured debt facilities | Acquired Funds | Interest expense. | Restatement</t>
  </si>
  <si>
    <t>Interest Rate Swap Agreements (Details)</t>
  </si>
  <si>
    <t>Mar. 31, 2016USD ($)item</t>
  </si>
  <si>
    <t>Mar. 23, 2016USD ($)</t>
  </si>
  <si>
    <t>Derivative Instruments and Hedging Activities Disclosures [Line Items]</t>
  </si>
  <si>
    <t>Fair Value Liability</t>
  </si>
  <si>
    <t>Unrealized gain (loss)</t>
  </si>
  <si>
    <t>Agreement effective date December 24, 2014</t>
  </si>
  <si>
    <t>Notional value</t>
  </si>
  <si>
    <t>Agreement effective date April 13, 2015</t>
  </si>
  <si>
    <t>Agreement effective date October 1, 2015</t>
  </si>
  <si>
    <t>Agreement entered into March 23, 2016 effective date December 24, 2018</t>
  </si>
  <si>
    <t>Fixed rate</t>
  </si>
  <si>
    <t>4.17%</t>
  </si>
  <si>
    <t>Period</t>
  </si>
  <si>
    <t>3 years</t>
  </si>
  <si>
    <t>Agreements entered into March 31, 2016</t>
  </si>
  <si>
    <t>Number of interest rate swaps | item</t>
  </si>
  <si>
    <t>Agreement entered into March 31, 2016 effective date December 24, 2018</t>
  </si>
  <si>
    <t>4.06%</t>
  </si>
  <si>
    <t>Agreement entered into March 31, 2016 effective date April 13, 2019</t>
  </si>
  <si>
    <t>4.13%</t>
  </si>
  <si>
    <t>Interest Rate Swap Agreement</t>
  </si>
  <si>
    <t>Interest Rate Swap Agreement | Agreement effective date December 24, 2014</t>
  </si>
  <si>
    <t>4.02%</t>
  </si>
  <si>
    <t>Interest Rate Swap Agreement | Agreement effective date April 13, 2015</t>
  </si>
  <si>
    <t>3.79%</t>
  </si>
  <si>
    <t>Interest Rate Swap Agreement | Agreement effective date October 1, 2015</t>
  </si>
  <si>
    <t>4.24%</t>
  </si>
  <si>
    <t>Interest Rate Swap Agreement | Agreement entered into March 23, 2016 effective date December 24, 2018</t>
  </si>
  <si>
    <t>Interest Rate Swap Agreement | Agreement entered into March 31, 2016 effective date December 24, 2018</t>
  </si>
  <si>
    <t>Interest Rate Swap Agreement | Agreement entered into March 31, 2016 effective date April 13, 2019</t>
  </si>
  <si>
    <t>Interest Rate Swap Agreement | Increase of 50 Basis Points</t>
  </si>
  <si>
    <t>Sensitivity analysis, assumed increase (decrease) in interest rates</t>
  </si>
  <si>
    <t>Interest Rate Swap Agreement | Increase of 50 Basis Points | Agreement effective date December 24, 2014</t>
  </si>
  <si>
    <t>Sensitivity analysis, increase (decrease) in fair value of interest rate derivative</t>
  </si>
  <si>
    <t>Interest Rate Swap Agreement | Increase of 50 Basis Points | Agreement effective date April 13, 2015</t>
  </si>
  <si>
    <t>Interest Rate Swap Agreement | Increase of 50 Basis Points | Agreement effective date October 1, 2015</t>
  </si>
  <si>
    <t>Interest Rate Swap Agreement | Increase of 50 Basis Points | Agreement entered into March 23, 2016 effective date December 24, 2018</t>
  </si>
  <si>
    <t>Interest Rate Swap Agreement | Increase of 50 Basis Points | Agreement entered into March 31, 2016 effective date December 24, 2018</t>
  </si>
  <si>
    <t>Interest Rate Swap Agreement | Increase of 50 Basis Points | Agreement entered into March 31, 2016 effective date April 13, 2019</t>
  </si>
  <si>
    <t>Interest Rate Swap Agreement | Decrease of 50 Basis Points</t>
  </si>
  <si>
    <t>(50.00%)</t>
  </si>
  <si>
    <t>Interest Rate Swap Agreement | Decrease of 50 Basis Points | Agreement effective date December 24, 2014</t>
  </si>
  <si>
    <t>Interest Rate Swap Agreement | Decrease of 50 Basis Points | Agreement effective date April 13, 2015</t>
  </si>
  <si>
    <t>Interest Rate Swap Agreement | Decrease of 50 Basis Points | Agreement effective date October 1, 2015</t>
  </si>
  <si>
    <t>Interest Rate Swap Agreement | Decrease of 50 Basis Points | Agreement entered into March 23, 2016 effective date December 24, 2018</t>
  </si>
  <si>
    <t>Interest Rate Swap Agreement | Decrease of 50 Basis Points | Agreement entered into March 31, 2016 effective date December 24, 2018</t>
  </si>
  <si>
    <t>Interest Rate Swap Agreement | Decrease of 50 Basis Points | Agreement entered into March 31, 2016 effective date April 13, 2019</t>
  </si>
  <si>
    <t>Interest Rate Swap Agreement | Increase of 100 Basis Points</t>
  </si>
  <si>
    <t>100.00%</t>
  </si>
  <si>
    <t>Interest Rate Swap Agreement | Increase of 100 Basis Points | Agreement effective date December 24, 2014</t>
  </si>
  <si>
    <t>Interest Rate Swap Agreement | Increase of 100 Basis Points | Agreement effective date April 13, 2015</t>
  </si>
  <si>
    <t>Interest Rate Swap Agreement | Increase of 100 Basis Points | Agreement effective date October 1, 2015</t>
  </si>
  <si>
    <t>Interest Rate Swap Agreement | Increase of 100 Basis Points | Agreement entered into March 23, 2016 effective date December 24, 2018</t>
  </si>
  <si>
    <t>Interest Rate Swap Agreement | Increase of 100 Basis Points | Agreement entered into March 31, 2016 effective date December 24, 2018</t>
  </si>
  <si>
    <t>Interest Rate Swap Agreement | Increase of 100 Basis Points | Agreement entered into March 31, 2016 effective date April 13, 2019</t>
  </si>
  <si>
    <t>Interest Rate Swap Agreement | Decrease of 100 Basis Points</t>
  </si>
  <si>
    <t>Interest Rate Swap Agreement | Decrease of 100 Basis Points | Agreement effective date December 24, 2014</t>
  </si>
  <si>
    <t>Interest Rate Swap Agreement | Decrease of 100 Basis Points | Agreement effective date April 13, 2015</t>
  </si>
  <si>
    <t>Interest Rate Swap Agreement | Decrease of 100 Basis Points | Agreement effective date October 1, 2015</t>
  </si>
  <si>
    <t>Interest Rate Swap Agreement | Decrease of 100 Basis Points | Agreement entered into March 23, 2016 effective date December 24, 2018</t>
  </si>
  <si>
    <t>Interest Rate Swap Agreement | Decrease of 100 Basis Points | Agreement entered into March 31, 2016 effective date December 24, 2018</t>
  </si>
  <si>
    <t>Interest Rate Swap Agreement | Decrease of 100 Basis Points | Agreement entered into March 31, 2016 effective date April 13, 2019</t>
  </si>
  <si>
    <t>Interest Rate Swap Agreement | Restatement | Acquired Funds</t>
  </si>
  <si>
    <t>Level 2 inputs | Interest Rate Swap Agreement</t>
  </si>
  <si>
    <t>Level 2 inputs | Interest Rate Swap Agreement | Agreement effective date December 24, 2014</t>
  </si>
  <si>
    <t>Level 2 inputs | Interest Rate Swap Agreement | Agreement effective date April 13, 2015</t>
  </si>
  <si>
    <t>Level 2 inputs | Interest Rate Swap Agreement | Agreement effective date October 1, 2015</t>
  </si>
  <si>
    <t>Level 2 inputs | Interest Rate Swap Agreement | Agreement entered into March 23, 2016 effective date December 24, 2018</t>
  </si>
  <si>
    <t>Level 2 inputs | Interest Rate Swap Agreement | Agreement entered into March 31, 2016 effective date December 24, 2018</t>
  </si>
  <si>
    <t>Level 2 inputs | Interest Rate Swap Agreement | Agreement entered into March 31, 2016 effective date April 13, 2019</t>
  </si>
  <si>
    <t>Equity (Details)</t>
  </si>
  <si>
    <t>Jul. 15, 2016$ / shares</t>
  </si>
  <si>
    <t>Apr. 21, 2016USD ($)$ / shares</t>
  </si>
  <si>
    <t>Apr. 15, 2016USD ($)siteshares</t>
  </si>
  <si>
    <t>Apr. 04, 2016USD ($)$ / shares</t>
  </si>
  <si>
    <t>Jan. 28, 2016USD ($)$ / shares</t>
  </si>
  <si>
    <t>Oct. 22, 2015USD ($)$ / shares</t>
  </si>
  <si>
    <t>Jul. 21, 2015USD ($)$ / shares</t>
  </si>
  <si>
    <t>May. 20, 2015USD ($)$ / sharesshares</t>
  </si>
  <si>
    <t>Apr. 23, 2015USD ($)$ / shares</t>
  </si>
  <si>
    <t>Mar. 31, 2016USD ($)$ / sharesshares</t>
  </si>
  <si>
    <t>Nov. 19, 2015shares</t>
  </si>
  <si>
    <t>Mar. 31, 2015USD ($)$ / sharesshares</t>
  </si>
  <si>
    <t>Mar. 10, 2016shares</t>
  </si>
  <si>
    <t>Feb. 16, 2016USD ($)</t>
  </si>
  <si>
    <t>Dec. 30, 2015USD ($)</t>
  </si>
  <si>
    <t>Cash distribution declared per unit (in dollars per share) | $ / shares</t>
  </si>
  <si>
    <t>Distribution declared | $</t>
  </si>
  <si>
    <t>Increase (Decrease) in Partners' Capital [Roll Forward]</t>
  </si>
  <si>
    <t>Balance as of beginning of period (in units)</t>
  </si>
  <si>
    <t>Balance as of end of period (in units)</t>
  </si>
  <si>
    <t>Minimum quarterly distribution per unit (in dollars per share) | $ / shares</t>
  </si>
  <si>
    <t>Arrearages in distribution accrued or payable | $</t>
  </si>
  <si>
    <t>Preferred Partners | Series A Preferred Units</t>
  </si>
  <si>
    <t>Partnership Equity</t>
  </si>
  <si>
    <t>Unit offering price (in dollars per share) | $ / shares</t>
  </si>
  <si>
    <t>Net proceeds, public offering | $</t>
  </si>
  <si>
    <t>Offering costs | $</t>
  </si>
  <si>
    <t>Dividend rate (as a percent)</t>
  </si>
  <si>
    <t>8.00%</t>
  </si>
  <si>
    <t>Gross proceeds, sale of units in public offering | $</t>
  </si>
  <si>
    <t>Stated liquidation preference (in dollars per share) | $ / shares</t>
  </si>
  <si>
    <t>Preferred Partners | Series A Preferred Units | Forecast</t>
  </si>
  <si>
    <t>Distribution Made to Limited Partner, Distributions Paid, Per Unit | $ / shares</t>
  </si>
  <si>
    <t>IPO, Public | Limited Partners | Common Unitholders, Public</t>
  </si>
  <si>
    <t>Issuance of units in connection with public offering (in units)</t>
  </si>
  <si>
    <t>Unit offering price, net of costs (in dollars per share) | $ / shares</t>
  </si>
  <si>
    <t>At The Market Issuance Sales Agreement | Limited Partners | Common Unitholders, Public</t>
  </si>
  <si>
    <t>Units issued (in units)</t>
  </si>
  <si>
    <t>At The Market Issuance Sales Agreement | Limited Partners | Common Unitholders, Public | Maximum</t>
  </si>
  <si>
    <t>Maximum aggregate amount of units to be issued | $</t>
  </si>
  <si>
    <t>Universal Shelf Registration Statement | Limited Partners | Maximum</t>
  </si>
  <si>
    <t>Shelf Registration Statement | Limited Partners | Common Unitholders, Public</t>
  </si>
  <si>
    <t>Units authorized (in units)</t>
  </si>
  <si>
    <t>Acquired Funds | Limited Partners | Common Unitholders, Public</t>
  </si>
  <si>
    <t>Issuance of units in connection with the Acquired Funds (in units)</t>
  </si>
  <si>
    <t>Acquired Funds | Limited Partners | Common Unitholders, Public | Landmark, General Partner and affiliates</t>
  </si>
  <si>
    <t>1-site acquisition | Wireless Communication</t>
  </si>
  <si>
    <t>Number of tenant sites acquired (in sites) | site</t>
  </si>
  <si>
    <t>1-site acquisition | Limited Partners | Common Unitholders, Public | Wireless Communication</t>
  </si>
  <si>
    <t>Number of common units exchanged in acquisition</t>
  </si>
  <si>
    <t>Net Loss Per Limited Partner Unit (Details)</t>
  </si>
  <si>
    <t>Apr. 21, 2016USD ($)</t>
  </si>
  <si>
    <t>Jan. 28, 2016USD ($)</t>
  </si>
  <si>
    <t>Oct. 22, 2015USD ($)</t>
  </si>
  <si>
    <t>Jul. 21, 2015USD ($)</t>
  </si>
  <si>
    <t>Apr. 23, 2015USD ($)</t>
  </si>
  <si>
    <t>Mar. 31, 2016USD ($)item$ / sharesshares</t>
  </si>
  <si>
    <t>Net income (loss) attributable to partners:</t>
  </si>
  <si>
    <t>Distribution declared</t>
  </si>
  <si>
    <t>Net income (loss) attributable to limited partners - basic</t>
  </si>
  <si>
    <t>Undistributed net loss</t>
  </si>
  <si>
    <t>Net loss attributable to subordinated units</t>
  </si>
  <si>
    <t>Net income (loss) attributable to limited partners - diluted</t>
  </si>
  <si>
    <t>Weighted-average units outstanding</t>
  </si>
  <si>
    <t>Basic (in shares) | shares</t>
  </si>
  <si>
    <t>Effect of diluted subordinated units (in shares) | shares</t>
  </si>
  <si>
    <t>Units – diluted (in shares) | shares</t>
  </si>
  <si>
    <t>Net income (loss) per limited partner unit</t>
  </si>
  <si>
    <t>Basic | $ / shares</t>
  </si>
  <si>
    <t>Diluted | $ / shares</t>
  </si>
  <si>
    <t>Number of common units that will convert from each outstanding subordinated unit | item</t>
  </si>
  <si>
    <t>Number of units converted | shares</t>
  </si>
  <si>
    <t>Fair Value of Financial Instruments (Details) - USD ($)</t>
  </si>
  <si>
    <t>Derivative Liabilities</t>
  </si>
  <si>
    <t>Recurring | Level 2 inputs | Fair Value</t>
  </si>
  <si>
    <t>Nonrecurring | Carrying Amount</t>
  </si>
  <si>
    <t>Investment in receivables, net</t>
  </si>
  <si>
    <t>Nonrecurring | Fair Value</t>
  </si>
  <si>
    <t>Nonrecurring | Level 3 inputs | Fair Value</t>
  </si>
  <si>
    <t>Senior secured revolving credit facility | Nonrecurring | Carrying Amount</t>
  </si>
  <si>
    <t>Credit facility</t>
  </si>
  <si>
    <t>Senior secured revolving credit facility | Nonrecurring | Fair Value</t>
  </si>
  <si>
    <t>Senior secured revolving credit facility | Nonrecurring | Level 3 inputs | Fair Value</t>
  </si>
  <si>
    <t>Related-Party Transactions (Details)</t>
  </si>
  <si>
    <t>Nov. 19, 2015USD ($)site</t>
  </si>
  <si>
    <t>Aug. 18, 2015USD ($)site</t>
  </si>
  <si>
    <t>Mar. 31, 2016USD ($)$ / propertyperiod$ / yr</t>
  </si>
  <si>
    <t>Landmark, General Partner and affiliates | Capped reimbursement for certain general and administrative expenses</t>
  </si>
  <si>
    <t>Quarterly cap</t>
  </si>
  <si>
    <t>Percentage of revenue (as a percent)</t>
  </si>
  <si>
    <t>3.00%</t>
  </si>
  <si>
    <t>Expiration of quarterly cap, measurement period, number of consecutive fiscal quarters (in periods) | period</t>
  </si>
  <si>
    <t>Expiration of quarterly cap, measurement period, minimum revenue</t>
  </si>
  <si>
    <t>Reimbursement of expenses that exceeded the cap</t>
  </si>
  <si>
    <t>American Infrastructure Funds | Patent License Agreement Fees</t>
  </si>
  <si>
    <t>Fee for second year of agreement (in dollars per year) | $ / yr</t>
  </si>
  <si>
    <t>Maximum fee each year starting in third year of agreement, as a percentage of our gross revenue</t>
  </si>
  <si>
    <t>0.10%</t>
  </si>
  <si>
    <t>Minimum fee each year starting in third year of agreement (in dollars per year) | $ / yr</t>
  </si>
  <si>
    <t>License fees related to agreement</t>
  </si>
  <si>
    <t>Landmark Dividend Growth Fund-E LLC | Acquisition from related party | 193-site acquisition</t>
  </si>
  <si>
    <t>Landmark Dividend Growth Fund-E LLC | Right of First Offer | 193-site acquisition</t>
  </si>
  <si>
    <t>Consideration paid for acquisition</t>
  </si>
  <si>
    <t>Landmark Dividend Growth Fund-C LLC | Acquisition from related party | 72-site acquisition</t>
  </si>
  <si>
    <t>Landmark Dividend Growth Fund-C LLC | Right of First Offer | 72-site acquisition</t>
  </si>
  <si>
    <t>Landmark Dividend Growth Fund-F LLC | Acquisition from related party | 136-site acquisition</t>
  </si>
  <si>
    <t>Landmark Dividend Growth Fund-F LLC | Right of First Offer | 136-site acquisition</t>
  </si>
  <si>
    <t>Landmark Dividend LLC | Management fees | Acquired Funds | Minimum</t>
  </si>
  <si>
    <t>Management fee per asset per month (in dollars per property) | $ / property</t>
  </si>
  <si>
    <t>Landmark Dividend LLC | Management fees | Acquired Funds | Maximum</t>
  </si>
  <si>
    <t>Landmark Dividend LLC | Management fees | Acquired Funds | Restatement</t>
  </si>
  <si>
    <t>Management fees prior to acquisition</t>
  </si>
  <si>
    <t>Segment Information (Details)</t>
  </si>
  <si>
    <t>Mar. 31, 2016USD ($)segment</t>
  </si>
  <si>
    <t>Number of reportable segments | segment</t>
  </si>
  <si>
    <t>Realized gain on sale</t>
  </si>
  <si>
    <t>Operating Segments | Wireless Communication</t>
  </si>
  <si>
    <t>Operating Segments | Outdoor Advertising</t>
  </si>
  <si>
    <t>Operating Segments | Renewable Power Generation</t>
  </si>
  <si>
    <t>Corporate</t>
  </si>
  <si>
    <t>Commitments and Contingencies (Details) $ in Millions</t>
  </si>
  <si>
    <t>Real property interest subject to subordination</t>
  </si>
  <si>
    <t>Tenant Concentration (Details) - Tenant Revenue - Concentration</t>
  </si>
  <si>
    <t>T‑Mobile</t>
  </si>
  <si>
    <t>Percentage of revenue</t>
  </si>
  <si>
    <t>15.90%</t>
  </si>
  <si>
    <t>17.50%</t>
  </si>
  <si>
    <t>Verizon</t>
  </si>
  <si>
    <t>11.40%</t>
  </si>
  <si>
    <t>Sprint</t>
  </si>
  <si>
    <t>12.00%</t>
  </si>
  <si>
    <t>13.60%</t>
  </si>
  <si>
    <t>AT&amp;T Mobility</t>
  </si>
  <si>
    <t>12.50%</t>
  </si>
  <si>
    <t>Crown Castle</t>
  </si>
  <si>
    <t>11.30%</t>
  </si>
  <si>
    <t>11.80%</t>
  </si>
  <si>
    <t>Supplemental Cash Flow Information (Details) - USD ($)</t>
  </si>
  <si>
    <t>Cash flows related to interest paid</t>
  </si>
  <si>
    <t>Cash paid for interest</t>
  </si>
  <si>
    <t>Subsequent Events (Details) - $ / shares</t>
  </si>
  <si>
    <t>May. 13, 2016</t>
  </si>
  <si>
    <t>Apr. 21, 2016</t>
  </si>
  <si>
    <t>Apr. 20, 2016</t>
  </si>
  <si>
    <t>Jan. 28, 2016</t>
  </si>
  <si>
    <t>Oct. 22, 2015</t>
  </si>
  <si>
    <t>Apr. 23, 2015</t>
  </si>
  <si>
    <t>Subsequent Event</t>
  </si>
  <si>
    <t>Subsequent event</t>
  </si>
  <si>
    <t>Quarterly distribution declared per unit , on an annualized basis (in dollars per share)</t>
  </si>
  <si>
    <t>Distribution paid (in dollars per unit)</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6"/>
    <col customWidth="1" max="3" min="3" width="14"/>
  </cols>
  <sheetData>
    <row r="1" spans="1:3">
      <c s="1" r="A1" t="s">
        <v>0</v>
      </c>
      <c s="2" r="B1" t="s">
        <v>1</v>
      </c>
    </row>
    <row r="2" spans="1:3">
      <c s="2" r="B2" t="s">
        <v>2</v>
      </c>
      <c s="2" r="C2" t="s">
        <v>3</v>
      </c>
    </row>
    <row r="3" spans="1:3">
      <c s="3" r="A3" t="s">
        <v>4</v>
      </c>
      <c s="3" r="B3" t="s">
        <v>5</v>
      </c>
    </row>
    <row r="4" spans="1:3">
      <c s="3" r="A4" t="s">
        <v>6</v>
      </c>
      <c s="5" r="B4" t="n">
        <v>1615346</v>
      </c>
    </row>
    <row r="5" spans="1:3">
      <c s="3" r="A5" t="s">
        <v>7</v>
      </c>
      <c s="3" r="B5" t="s">
        <v>8</v>
      </c>
    </row>
    <row r="6" spans="1:3">
      <c s="3" r="A6" t="s">
        <v>9</v>
      </c>
      <c s="3" r="B6" t="s">
        <v>10</v>
      </c>
    </row>
    <row r="7" spans="1:3">
      <c s="3" r="A7" t="s">
        <v>11</v>
      </c>
      <c s="3" r="B7" t="s">
        <v>12</v>
      </c>
    </row>
    <row r="8" spans="1:3">
      <c s="3" r="A8" t="s">
        <v>13</v>
      </c>
      <c s="3" r="B8" t="s">
        <v>14</v>
      </c>
    </row>
    <row r="9" spans="1:3">
      <c s="3" r="A9" t="s">
        <v>15</v>
      </c>
      <c s="3" r="B9" t="s">
        <v>16</v>
      </c>
    </row>
    <row r="10" spans="1:3">
      <c s="3" r="A10" t="s">
        <v>17</v>
      </c>
      <c s="3" r="B10" t="s">
        <v>18</v>
      </c>
    </row>
    <row r="11" spans="1:3">
      <c s="3" r="A11" t="s">
        <v>19</v>
      </c>
      <c s="5" r="B11" t="n">
        <v>2016</v>
      </c>
    </row>
    <row r="12" spans="1:3">
      <c s="3" r="A12" t="s">
        <v>20</v>
      </c>
      <c s="4" r="B12" t="s">
        <v>21</v>
      </c>
    </row>
    <row r="13" spans="1:3">
      <c s="3" r="A13" t="s">
        <v>22</v>
      </c>
    </row>
    <row r="14" spans="1:3">
      <c s="3" r="A14" t="s">
        <v>23</v>
      </c>
      <c s="5" r="C14" t="n">
        <v>11875804</v>
      </c>
    </row>
    <row r="15" spans="1:3">
      <c s="3" r="A15" t="s">
        <v>24</v>
      </c>
    </row>
    <row r="16" spans="1:3">
      <c s="3" r="A16" t="s">
        <v>23</v>
      </c>
      <c s="5" r="C16" t="n">
        <v>31351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46</v>
      </c>
      <c s="2" r="B1" t="s">
        <v>1</v>
      </c>
    </row>
    <row r="2" spans="1:2">
      <c s="2" r="B2" t="s">
        <v>2</v>
      </c>
    </row>
    <row r="3" spans="1:2">
      <c s="6" r="A3" t="s">
        <v>146</v>
      </c>
    </row>
    <row r="4" spans="1:2">
      <c s="3" r="A4" t="s">
        <v>146</v>
      </c>
      <c s="3"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8</v>
      </c>
      <c s="2" r="B1" t="s">
        <v>1</v>
      </c>
    </row>
    <row r="2" spans="1:2">
      <c s="2" r="B2" t="s">
        <v>2</v>
      </c>
    </row>
    <row r="3" spans="1:2">
      <c s="6" r="A3" t="s">
        <v>148</v>
      </c>
    </row>
    <row r="4" spans="1:2">
      <c s="3" r="A4" t="s">
        <v>148</v>
      </c>
      <c s="3" r="B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s="1" r="A1" t="s">
        <v>150</v>
      </c>
      <c s="2" r="B1" t="s">
        <v>1</v>
      </c>
    </row>
    <row r="2" spans="1:2">
      <c s="2" r="B2" t="s">
        <v>2</v>
      </c>
    </row>
    <row r="3" spans="1:2">
      <c s="6" r="A3" t="s">
        <v>150</v>
      </c>
    </row>
    <row r="4" spans="1:2">
      <c s="3" r="A4" t="s">
        <v>150</v>
      </c>
      <c s="3"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2</v>
      </c>
      <c s="2" r="B1" t="s">
        <v>1</v>
      </c>
    </row>
    <row r="2" spans="1:2">
      <c s="2" r="B2" t="s">
        <v>2</v>
      </c>
    </row>
    <row r="3" spans="1:2">
      <c s="6" r="A3" t="s">
        <v>152</v>
      </c>
    </row>
    <row r="4" spans="1:2">
      <c s="3" r="A4" t="s">
        <v>152</v>
      </c>
      <c s="3"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s="1" r="A1" t="s">
        <v>51</v>
      </c>
      <c s="2" r="B1" t="s">
        <v>1</v>
      </c>
    </row>
    <row r="2" spans="1:2">
      <c s="2" r="B2" t="s">
        <v>2</v>
      </c>
    </row>
    <row r="3" spans="1:2">
      <c s="6" r="A3" t="s">
        <v>51</v>
      </c>
    </row>
    <row r="4" spans="1:2">
      <c s="3" r="A4" t="s">
        <v>51</v>
      </c>
      <c s="3"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5</v>
      </c>
      <c s="2" r="B1" t="s">
        <v>1</v>
      </c>
    </row>
    <row r="2" spans="1:2">
      <c s="2" r="B2" t="s">
        <v>2</v>
      </c>
    </row>
    <row r="3" spans="1:2">
      <c s="6" r="A3" t="s">
        <v>155</v>
      </c>
    </row>
    <row r="4" spans="1:2">
      <c s="3" r="A4" t="s">
        <v>156</v>
      </c>
      <c s="3"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8</v>
      </c>
      <c s="2" r="B1" t="s">
        <v>1</v>
      </c>
    </row>
    <row r="2" spans="1:2">
      <c s="2" r="B2" t="s">
        <v>2</v>
      </c>
    </row>
    <row r="3" spans="1:2">
      <c s="6" r="A3" t="s">
        <v>158</v>
      </c>
    </row>
    <row r="4" spans="1:2">
      <c s="3" r="A4" t="s">
        <v>158</v>
      </c>
      <c s="3" r="B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0</v>
      </c>
      <c s="2" r="B1" t="s">
        <v>1</v>
      </c>
    </row>
    <row r="2" spans="1:2">
      <c s="2" r="B2" t="s">
        <v>2</v>
      </c>
    </row>
    <row r="3" spans="1:2">
      <c s="6" r="A3" t="s">
        <v>160</v>
      </c>
    </row>
    <row r="4" spans="1:2">
      <c s="3" r="A4" t="s">
        <v>160</v>
      </c>
      <c s="3"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62</v>
      </c>
      <c s="2" r="B1" t="s">
        <v>1</v>
      </c>
    </row>
    <row r="2" spans="1:2">
      <c s="2" r="B2" t="s">
        <v>2</v>
      </c>
    </row>
    <row r="3" spans="1:2">
      <c s="6" r="A3" t="s">
        <v>162</v>
      </c>
    </row>
    <row r="4" spans="1:2">
      <c s="3" r="A4" t="s">
        <v>162</v>
      </c>
      <c s="3" r="B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4</v>
      </c>
      <c s="2" r="B1" t="s">
        <v>1</v>
      </c>
    </row>
    <row r="2" spans="1:2">
      <c s="2" r="B2" t="s">
        <v>2</v>
      </c>
    </row>
    <row r="3" spans="1:2">
      <c s="6" r="A3" t="s">
        <v>164</v>
      </c>
    </row>
    <row r="4" spans="1:2">
      <c s="3" r="A4" t="s">
        <v>164</v>
      </c>
      <c s="3" r="B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25</v>
      </c>
      <c s="2" r="B1" t="s">
        <v>2</v>
      </c>
      <c s="2" r="C1" t="s">
        <v>26</v>
      </c>
    </row>
    <row r="2" spans="1:3">
      <c s="6" r="A2" t="s">
        <v>27</v>
      </c>
    </row>
    <row r="3" spans="1:3">
      <c s="3" r="A3" t="s">
        <v>28</v>
      </c>
      <c s="7" r="B3" t="n">
        <v>10812784</v>
      </c>
      <c s="7" r="C3" t="n">
        <v>10812784</v>
      </c>
    </row>
    <row r="4" spans="1:3">
      <c s="3" r="A4" t="s">
        <v>29</v>
      </c>
      <c s="5" r="B4" t="n">
        <v>356622999</v>
      </c>
      <c s="5" r="C4" t="n">
        <v>358074190</v>
      </c>
    </row>
    <row r="5" spans="1:3">
      <c s="3" r="A5" t="s">
        <v>30</v>
      </c>
      <c s="5" r="B5" t="n">
        <v>367435783</v>
      </c>
      <c s="5" r="C5" t="n">
        <v>368886974</v>
      </c>
    </row>
    <row r="6" spans="1:3">
      <c s="3" r="A6" t="s">
        <v>31</v>
      </c>
      <c s="5" r="B6" t="n">
        <v>-15773223</v>
      </c>
      <c s="5" r="C6" t="n">
        <v>-14114307</v>
      </c>
    </row>
    <row r="7" spans="1:3">
      <c s="3" r="A7" t="s">
        <v>32</v>
      </c>
      <c s="5" r="B7" t="n">
        <v>351662560</v>
      </c>
      <c s="5" r="C7" t="n">
        <v>354772667</v>
      </c>
    </row>
    <row r="8" spans="1:3">
      <c s="3" r="A8" t="s">
        <v>33</v>
      </c>
      <c s="5" r="B8" t="n">
        <v>7969458</v>
      </c>
      <c s="5" r="C8" t="n">
        <v>8136867</v>
      </c>
    </row>
    <row r="9" spans="1:3">
      <c s="3" r="A9" t="s">
        <v>34</v>
      </c>
      <c s="5" r="B9" t="n">
        <v>410688</v>
      </c>
      <c s="5" r="C9" t="n">
        <v>1984468</v>
      </c>
    </row>
    <row r="10" spans="1:3">
      <c s="3" r="A10" t="s">
        <v>35</v>
      </c>
      <c s="5" r="B10" t="n">
        <v>894115</v>
      </c>
      <c s="5" r="C10" t="n">
        <v>952427</v>
      </c>
    </row>
    <row r="11" spans="1:3">
      <c s="3" r="A11" t="s">
        <v>36</v>
      </c>
      <c s="5" r="B11" t="n">
        <v>1555977</v>
      </c>
      <c s="5" r="C11" t="n">
        <v>2205853</v>
      </c>
    </row>
    <row r="12" spans="1:3">
      <c s="3" r="A12" t="s">
        <v>37</v>
      </c>
      <c s="5" r="B12" t="n">
        <v>3030585</v>
      </c>
      <c s="5" r="C12" t="n">
        <v>3089894</v>
      </c>
    </row>
    <row r="13" spans="1:3">
      <c s="3" r="A13" t="s">
        <v>38</v>
      </c>
      <c s="5" r="B13" t="n">
        <v>702938</v>
      </c>
      <c s="5" r="C13" t="n">
        <v>676134</v>
      </c>
    </row>
    <row r="14" spans="1:3">
      <c s="3" r="A14" t="s">
        <v>39</v>
      </c>
      <c s="5" r="B14" t="n">
        <v>10260466</v>
      </c>
      <c s="5" r="C14" t="n">
        <v>10731221</v>
      </c>
    </row>
    <row r="15" spans="1:3">
      <c s="3" r="A15" t="s">
        <v>40</v>
      </c>
      <c s="5" r="B15" t="n">
        <v>1353764</v>
      </c>
      <c s="5" r="C15" t="n">
        <v>1206949</v>
      </c>
    </row>
    <row r="16" spans="1:3">
      <c s="3" r="A16" t="s">
        <v>41</v>
      </c>
      <c s="5" r="B16" t="n">
        <v>377840551</v>
      </c>
      <c s="5" r="C16" t="n">
        <v>383756480</v>
      </c>
    </row>
    <row r="17" spans="1:3">
      <c s="6" r="A17" t="s">
        <v>42</v>
      </c>
    </row>
    <row r="18" spans="1:3">
      <c s="3" r="A18" t="s">
        <v>43</v>
      </c>
      <c s="5" r="B18" t="n">
        <v>228500000</v>
      </c>
      <c s="5" r="C18" t="n">
        <v>233000000</v>
      </c>
    </row>
    <row r="19" spans="1:3">
      <c s="3" r="A19" t="s">
        <v>44</v>
      </c>
      <c s="5" r="B19" t="n">
        <v>1128996</v>
      </c>
      <c s="5" r="C19" t="n">
        <v>1683062</v>
      </c>
    </row>
    <row r="20" spans="1:3">
      <c s="3" r="A20" t="s">
        <v>45</v>
      </c>
      <c s="5" r="B20" t="n">
        <v>11497661</v>
      </c>
      <c s="5" r="C20" t="n">
        <v>12001093</v>
      </c>
    </row>
    <row r="21" spans="1:3">
      <c s="3" r="A21" t="s">
        <v>46</v>
      </c>
      <c s="5" r="B21" t="n">
        <v>2943962</v>
      </c>
      <c s="5" r="C21" t="n">
        <v>2980621</v>
      </c>
    </row>
    <row r="22" spans="1:3">
      <c s="3" r="A22" t="s">
        <v>47</v>
      </c>
      <c s="5" r="B22" t="n">
        <v>3784347</v>
      </c>
      <c s="5" r="C22" t="n">
        <v>736231</v>
      </c>
    </row>
    <row r="23" spans="1:3">
      <c s="3" r="A23" t="s">
        <v>48</v>
      </c>
      <c s="7" r="B23" t="n">
        <v>247854966</v>
      </c>
      <c s="7" r="C23" t="n">
        <v>250401007</v>
      </c>
    </row>
    <row r="24" spans="1:3">
      <c s="3" r="A24" t="s">
        <v>49</v>
      </c>
      <c s="3" r="B24" t="s">
        <v>50</v>
      </c>
      <c s="3" r="C24" t="s">
        <v>50</v>
      </c>
    </row>
    <row r="25" spans="1:3">
      <c s="3" r="A25" t="s">
        <v>51</v>
      </c>
      <c s="7" r="B25" t="n">
        <v>129985585</v>
      </c>
      <c s="7" r="C25" t="n">
        <v>133355473</v>
      </c>
    </row>
    <row r="26" spans="1:3">
      <c s="3" r="A26" t="s">
        <v>52</v>
      </c>
      <c s="7" r="B26" t="n">
        <v>377840551</v>
      </c>
      <c s="7" r="C26" t="n">
        <v>3837564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66</v>
      </c>
      <c s="2" r="B1" t="s">
        <v>1</v>
      </c>
    </row>
    <row r="2" spans="1:2">
      <c s="2" r="B2" t="s">
        <v>2</v>
      </c>
    </row>
    <row r="3" spans="1:2">
      <c s="6" r="A3" t="s">
        <v>166</v>
      </c>
    </row>
    <row r="4" spans="1:2">
      <c s="3" r="A4" t="s">
        <v>166</v>
      </c>
      <c s="3" r="B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8</v>
      </c>
      <c s="2" r="B1" t="s">
        <v>1</v>
      </c>
    </row>
    <row r="2" spans="1:2">
      <c s="2" r="B2" t="s">
        <v>2</v>
      </c>
    </row>
    <row r="3" spans="1:2">
      <c s="6" r="A3" t="s">
        <v>168</v>
      </c>
    </row>
    <row r="4" spans="1:2">
      <c s="3" r="A4" t="s">
        <v>168</v>
      </c>
      <c s="3" r="B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70</v>
      </c>
      <c s="2" r="B1" t="s">
        <v>1</v>
      </c>
    </row>
    <row r="2" spans="1:2">
      <c s="2" r="B2" t="s">
        <v>2</v>
      </c>
    </row>
    <row r="3" spans="1:2">
      <c s="6" r="A3" t="s">
        <v>170</v>
      </c>
    </row>
    <row r="4" spans="1:2">
      <c s="3" r="A4" t="s">
        <v>170</v>
      </c>
      <c s="3" r="B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72</v>
      </c>
      <c s="2" r="B1" t="s">
        <v>1</v>
      </c>
    </row>
    <row r="2" spans="1:2">
      <c s="2" r="B2" t="s">
        <v>2</v>
      </c>
    </row>
    <row r="3" spans="1:2">
      <c s="6" r="A3" t="s">
        <v>140</v>
      </c>
    </row>
    <row r="4" spans="1:2">
      <c s="3" r="A4" t="s">
        <v>173</v>
      </c>
      <c s="3" r="B4" t="s">
        <v>174</v>
      </c>
    </row>
    <row r="5" spans="1:2">
      <c s="3" r="A5" t="s">
        <v>175</v>
      </c>
      <c s="3" r="B5" t="s">
        <v>176</v>
      </c>
    </row>
    <row r="6" spans="1:2">
      <c s="3" r="A6" t="s">
        <v>177</v>
      </c>
      <c s="3" r="B6"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s="1" r="A1" t="s">
        <v>179</v>
      </c>
      <c s="2" r="B1" t="s">
        <v>1</v>
      </c>
    </row>
    <row r="2" spans="1:2">
      <c s="2" r="B2" t="s">
        <v>2</v>
      </c>
    </row>
    <row r="3" spans="1:2">
      <c s="6" r="A3" t="s">
        <v>142</v>
      </c>
    </row>
    <row r="4" spans="1:2">
      <c s="3" r="A4" t="s">
        <v>180</v>
      </c>
      <c s="3" r="B4" t="s">
        <v>181</v>
      </c>
    </row>
    <row r="5" spans="1:2">
      <c s="3" r="A5" t="s">
        <v>182</v>
      </c>
      <c s="3" r="B5"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184</v>
      </c>
      <c s="2" r="B1" t="s">
        <v>1</v>
      </c>
    </row>
    <row r="2" spans="1:2">
      <c s="2" r="B2" t="s">
        <v>2</v>
      </c>
    </row>
    <row r="3" spans="1:2">
      <c s="6" r="A3" t="s">
        <v>144</v>
      </c>
    </row>
    <row r="4" spans="1:2">
      <c s="3" r="A4" t="s">
        <v>185</v>
      </c>
      <c s="3" r="B4" t="s">
        <v>186</v>
      </c>
    </row>
    <row r="5" spans="1:2">
      <c s="3" r="A5" t="s">
        <v>187</v>
      </c>
      <c s="3" r="B5" t="s">
        <v>188</v>
      </c>
    </row>
    <row r="6" spans="1:2">
      <c s="3" r="A6" t="s">
        <v>189</v>
      </c>
      <c s="3" r="B6"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1</v>
      </c>
      <c s="2" r="B1" t="s">
        <v>1</v>
      </c>
    </row>
    <row r="2" spans="1:2">
      <c s="2" r="B2" t="s">
        <v>2</v>
      </c>
    </row>
    <row r="3" spans="1:2">
      <c s="6" r="A3" t="s">
        <v>146</v>
      </c>
    </row>
    <row r="4" spans="1:2">
      <c s="3" r="A4" t="s">
        <v>192</v>
      </c>
      <c s="3" r="B4" t="s">
        <v>193</v>
      </c>
    </row>
    <row r="5" spans="1:2">
      <c s="3" r="A5" t="s">
        <v>194</v>
      </c>
      <c s="3" r="B5"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196</v>
      </c>
      <c s="2" r="B1" t="s">
        <v>1</v>
      </c>
    </row>
    <row r="2" spans="1:2">
      <c s="2" r="B2" t="s">
        <v>2</v>
      </c>
    </row>
    <row r="3" spans="1:2">
      <c s="6" r="A3" t="s">
        <v>148</v>
      </c>
    </row>
    <row r="4" spans="1:2">
      <c s="3" r="A4" t="s">
        <v>197</v>
      </c>
      <c s="3" r="B4" t="s">
        <v>198</v>
      </c>
    </row>
    <row r="5" spans="1:2">
      <c s="3" r="A5" t="s">
        <v>199</v>
      </c>
      <c s="3" r="B5"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201</v>
      </c>
      <c s="2" r="B1" t="s">
        <v>1</v>
      </c>
    </row>
    <row r="2" spans="1:2">
      <c s="2" r="B2" t="s">
        <v>2</v>
      </c>
    </row>
    <row r="3" spans="1:2">
      <c s="6" r="A3" t="s">
        <v>152</v>
      </c>
    </row>
    <row r="4" spans="1:2">
      <c s="3" r="A4" t="s">
        <v>202</v>
      </c>
      <c s="3" r="B4" t="s">
        <v>203</v>
      </c>
    </row>
    <row r="5" spans="1:2">
      <c s="3" r="A5" t="s">
        <v>204</v>
      </c>
      <c s="3" r="B5"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206</v>
      </c>
      <c s="2" r="B1" t="s">
        <v>1</v>
      </c>
    </row>
    <row r="2" spans="1:2">
      <c s="2" r="B2" t="s">
        <v>2</v>
      </c>
    </row>
    <row r="3" spans="1:2">
      <c s="6" r="A3" t="s">
        <v>51</v>
      </c>
    </row>
    <row r="4" spans="1:2">
      <c s="3" r="A4" t="s">
        <v>207</v>
      </c>
      <c s="3" r="B4" t="s">
        <v>208</v>
      </c>
    </row>
    <row r="5" spans="1:2">
      <c s="3" r="A5" t="s">
        <v>209</v>
      </c>
      <c s="3" r="B5"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53</v>
      </c>
      <c s="2" r="B1" t="s">
        <v>1</v>
      </c>
    </row>
    <row r="2" spans="1:3">
      <c s="2" r="B2" t="s">
        <v>2</v>
      </c>
      <c s="2" r="C2" t="s">
        <v>54</v>
      </c>
    </row>
    <row r="3" spans="1:3">
      <c s="6" r="A3" t="s">
        <v>55</v>
      </c>
    </row>
    <row r="4" spans="1:3">
      <c s="3" r="A4" t="s">
        <v>56</v>
      </c>
      <c s="7" r="B4" t="n">
        <v>7572969</v>
      </c>
      <c s="7" r="C4" t="n">
        <v>6024127</v>
      </c>
    </row>
    <row r="5" spans="1:3">
      <c s="3" r="A5" t="s">
        <v>57</v>
      </c>
      <c s="5" r="B5" t="n">
        <v>203347</v>
      </c>
      <c s="5" r="C5" t="n">
        <v>207310</v>
      </c>
    </row>
    <row r="6" spans="1:3">
      <c s="3" r="A6" t="s">
        <v>58</v>
      </c>
      <c s="5" r="B6" t="n">
        <v>7776316</v>
      </c>
      <c s="5" r="C6" t="n">
        <v>6231437</v>
      </c>
    </row>
    <row r="7" spans="1:3">
      <c s="6" r="A7" t="s">
        <v>59</v>
      </c>
    </row>
    <row r="8" spans="1:3">
      <c s="3" r="A8" t="s">
        <v>60</v>
      </c>
      <c s="5" r="C8" t="n">
        <v>76080</v>
      </c>
    </row>
    <row r="9" spans="1:3">
      <c s="3" r="A9" t="s">
        <v>61</v>
      </c>
      <c s="5" r="B9" t="n">
        <v>5028</v>
      </c>
      <c s="5" r="C9" t="n">
        <v>1684</v>
      </c>
    </row>
    <row r="10" spans="1:3">
      <c s="3" r="A10" t="s">
        <v>62</v>
      </c>
      <c s="5" r="B10" t="n">
        <v>1102722</v>
      </c>
      <c s="5" r="C10" t="n">
        <v>983985</v>
      </c>
    </row>
    <row r="11" spans="1:3">
      <c s="3" r="A11" t="s">
        <v>63</v>
      </c>
      <c s="5" r="B11" t="n">
        <v>72080</v>
      </c>
      <c s="5" r="C11" t="n">
        <v>1223317</v>
      </c>
    </row>
    <row r="12" spans="1:3">
      <c s="3" r="A12" t="s">
        <v>64</v>
      </c>
      <c s="5" r="B12" t="n">
        <v>2002284</v>
      </c>
      <c s="5" r="C12" t="n">
        <v>1538380</v>
      </c>
    </row>
    <row r="13" spans="1:3">
      <c s="3" r="A13" t="s">
        <v>65</v>
      </c>
      <c s="5" r="C13" t="n">
        <v>2762436</v>
      </c>
    </row>
    <row r="14" spans="1:3">
      <c s="3" r="A14" t="s">
        <v>66</v>
      </c>
      <c s="5" r="B14" t="n">
        <v>3182114</v>
      </c>
      <c s="5" r="C14" t="n">
        <v>6585882</v>
      </c>
    </row>
    <row r="15" spans="1:3">
      <c s="6" r="A15" t="s">
        <v>67</v>
      </c>
    </row>
    <row r="16" spans="1:3">
      <c s="3" r="A16" t="s">
        <v>68</v>
      </c>
      <c s="5" r="B16" t="n">
        <v>-2347491</v>
      </c>
      <c s="5" r="C16" t="n">
        <v>-1886720</v>
      </c>
    </row>
    <row r="17" spans="1:3">
      <c s="3" r="A17" t="s">
        <v>69</v>
      </c>
      <c s="5" r="B17" t="n">
        <v>-3048116</v>
      </c>
      <c s="5" r="C17" t="n">
        <v>-872498</v>
      </c>
    </row>
    <row r="18" spans="1:3">
      <c s="3" r="A18" t="s">
        <v>70</v>
      </c>
      <c s="5" r="B18" t="n">
        <v>373779</v>
      </c>
      <c s="5" r="C18" t="n">
        <v>72502</v>
      </c>
    </row>
    <row r="19" spans="1:3">
      <c s="3" r="A19" t="s">
        <v>71</v>
      </c>
      <c s="5" r="B19" t="n">
        <v>-5021828</v>
      </c>
      <c s="5" r="C19" t="n">
        <v>-2686716</v>
      </c>
    </row>
    <row r="20" spans="1:3">
      <c s="3" r="A20" t="s">
        <v>72</v>
      </c>
      <c s="5" r="B20" t="n">
        <v>-427626</v>
      </c>
      <c s="5" r="C20" t="n">
        <v>-3041161</v>
      </c>
    </row>
    <row r="21" spans="1:3">
      <c s="3" r="A21" t="s">
        <v>73</v>
      </c>
      <c s="5" r="C21" t="n">
        <v>-149498</v>
      </c>
    </row>
    <row r="22" spans="1:3">
      <c s="3" r="A22" t="s">
        <v>74</v>
      </c>
      <c s="7" r="B22" t="n">
        <v>-427626</v>
      </c>
      <c s="7" r="C22" t="n">
        <v>-2891663</v>
      </c>
    </row>
    <row r="23" spans="1:3">
      <c s="6" r="A23" t="s">
        <v>75</v>
      </c>
    </row>
    <row r="24" spans="1:3">
      <c s="3" r="A24" t="s">
        <v>76</v>
      </c>
      <c s="8" r="B24" t="n">
        <v>0.33</v>
      </c>
      <c s="8" r="C24" t="n">
        <v>0.2975</v>
      </c>
    </row>
    <row r="25" spans="1:3">
      <c s="3" r="A25" t="s">
        <v>77</v>
      </c>
    </row>
    <row r="26" spans="1:3">
      <c s="6" r="A26" t="s">
        <v>67</v>
      </c>
    </row>
    <row r="27" spans="1:3">
      <c s="3" r="A27" t="s">
        <v>74</v>
      </c>
      <c s="7" r="B27" t="n">
        <v>-334626</v>
      </c>
      <c s="7" r="C27" t="n">
        <v>-1735147</v>
      </c>
    </row>
    <row r="28" spans="1:3">
      <c s="6" r="A28" t="s">
        <v>78</v>
      </c>
    </row>
    <row r="29" spans="1:3">
      <c s="3" r="A29" t="s">
        <v>79</v>
      </c>
      <c s="9" r="B29" t="n">
        <v>-0.03</v>
      </c>
      <c s="9" r="C29" t="n">
        <v>-0.37</v>
      </c>
    </row>
    <row r="30" spans="1:3">
      <c s="3" r="A30" t="s">
        <v>80</v>
      </c>
      <c s="9" r="B30" t="n">
        <v>-0.03</v>
      </c>
      <c s="9" r="C30" t="n">
        <v>-0.37</v>
      </c>
    </row>
    <row r="31" spans="1:3">
      <c s="6" r="A31" t="s">
        <v>75</v>
      </c>
    </row>
    <row r="32" spans="1:3">
      <c s="3" r="A32" t="s">
        <v>81</v>
      </c>
      <c s="5" r="B32" t="n">
        <v>11829660</v>
      </c>
      <c s="5" r="C32" t="n">
        <v>4703675</v>
      </c>
    </row>
    <row r="33" spans="1:3">
      <c s="3" r="A33" t="s">
        <v>82</v>
      </c>
      <c s="5" r="B33" t="n">
        <v>14964769</v>
      </c>
      <c s="5" r="C33" t="n">
        <v>4703675</v>
      </c>
    </row>
    <row r="34" spans="1:3">
      <c s="3" r="A34" t="s">
        <v>83</v>
      </c>
    </row>
    <row r="35" spans="1:3">
      <c s="6" r="A35" t="s">
        <v>67</v>
      </c>
    </row>
    <row r="36" spans="1:3">
      <c s="3" r="A36" t="s">
        <v>74</v>
      </c>
      <c s="7" r="B36" t="n">
        <v>-93000</v>
      </c>
      <c s="7" r="C36" t="n">
        <v>-1156516</v>
      </c>
    </row>
    <row r="37" spans="1:3">
      <c s="6" r="A37" t="s">
        <v>78</v>
      </c>
    </row>
    <row r="38" spans="1:3">
      <c s="3" r="A38" t="s">
        <v>79</v>
      </c>
      <c s="9" r="B38" t="n">
        <v>-0.03</v>
      </c>
      <c s="9" r="C38" t="n">
        <v>-0.37</v>
      </c>
    </row>
    <row r="39" spans="1:3">
      <c s="3" r="A39" t="s">
        <v>80</v>
      </c>
      <c s="10" r="B39" t="n">
        <v>-0.03</v>
      </c>
      <c s="10" r="C39" t="n">
        <v>-0.37</v>
      </c>
    </row>
    <row r="40" spans="1:3">
      <c s="3" r="A40" t="s">
        <v>84</v>
      </c>
      <c s="9" r="B40" t="n">
        <v>-0.03</v>
      </c>
      <c s="9" r="C40" t="n">
        <v>-0.37</v>
      </c>
    </row>
    <row r="41" spans="1:3">
      <c s="6" r="A41" t="s">
        <v>75</v>
      </c>
    </row>
    <row r="42" spans="1:3">
      <c s="3" r="A42" t="s">
        <v>81</v>
      </c>
      <c s="5" r="B42" t="n">
        <v>3135109</v>
      </c>
      <c s="5" r="C42" t="n">
        <v>3135109</v>
      </c>
    </row>
    <row r="43" spans="1:3">
      <c s="3" r="A43" t="s">
        <v>82</v>
      </c>
      <c s="5" r="B43" t="n">
        <v>3135109</v>
      </c>
      <c s="5" r="C43" t="n">
        <v>3135109</v>
      </c>
    </row>
    <row r="44" spans="1:3">
      <c s="3" r="A44" t="s">
        <v>85</v>
      </c>
      <c s="5" r="B44" t="n">
        <v>3135109</v>
      </c>
      <c s="5" r="C44" t="n">
        <v>313510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1</v>
      </c>
      <c s="2" r="B1" t="s">
        <v>1</v>
      </c>
    </row>
    <row r="2" spans="1:2">
      <c s="2" r="B2" t="s">
        <v>2</v>
      </c>
    </row>
    <row r="3" spans="1:2">
      <c s="6" r="A3" t="s">
        <v>155</v>
      </c>
    </row>
    <row r="4" spans="1:2">
      <c s="3" r="A4" t="s">
        <v>212</v>
      </c>
      <c s="3" r="B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4</v>
      </c>
      <c s="2" r="B1" t="s">
        <v>1</v>
      </c>
    </row>
    <row r="2" spans="1:2">
      <c s="2" r="B2" t="s">
        <v>2</v>
      </c>
    </row>
    <row r="3" spans="1:2">
      <c s="6" r="A3" t="s">
        <v>158</v>
      </c>
    </row>
    <row r="4" spans="1:2">
      <c s="3" r="A4" t="s">
        <v>215</v>
      </c>
      <c s="3" r="B4" t="s">
        <v>216</v>
      </c>
    </row>
    <row r="5" spans="1:2">
      <c s="3" r="A5" t="s">
        <v>217</v>
      </c>
      <c s="3" r="B5"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219</v>
      </c>
      <c s="2" r="B1" t="s">
        <v>1</v>
      </c>
    </row>
    <row r="2" spans="1:2">
      <c s="2" r="B2" t="s">
        <v>2</v>
      </c>
    </row>
    <row r="3" spans="1:2">
      <c s="6" r="A3" t="s">
        <v>162</v>
      </c>
    </row>
    <row r="4" spans="1:2">
      <c s="3" r="A4" t="s">
        <v>220</v>
      </c>
      <c s="3" r="B4" t="s">
        <v>221</v>
      </c>
    </row>
    <row r="5" spans="1:2">
      <c s="3" r="A5" t="s">
        <v>222</v>
      </c>
      <c s="3" r="B5"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24</v>
      </c>
      <c s="2" r="B1" t="s">
        <v>1</v>
      </c>
    </row>
    <row r="2" spans="1:2">
      <c s="2" r="B2" t="s">
        <v>2</v>
      </c>
    </row>
    <row r="3" spans="1:2">
      <c s="6" r="A3" t="s">
        <v>166</v>
      </c>
    </row>
    <row r="4" spans="1:2">
      <c s="3" r="A4" t="s">
        <v>225</v>
      </c>
      <c s="3" r="B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227</v>
      </c>
      <c s="2" r="B1" t="s">
        <v>1</v>
      </c>
    </row>
    <row r="2" spans="1:2">
      <c s="2" r="B2" t="s">
        <v>2</v>
      </c>
    </row>
    <row r="3" spans="1:2">
      <c s="6" r="A3" t="s">
        <v>168</v>
      </c>
    </row>
    <row r="4" spans="1:2">
      <c s="3" r="A4" t="s">
        <v>228</v>
      </c>
      <c s="3" r="B4" t="s">
        <v>229</v>
      </c>
    </row>
    <row r="5" spans="1:2">
      <c s="3" r="A5" t="s">
        <v>230</v>
      </c>
      <c s="3" r="B5"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r="1" spans="1:5">
      <c s="1" r="A1" t="s">
        <v>232</v>
      </c>
      <c s="2" r="B1" t="s">
        <v>2</v>
      </c>
      <c s="2" r="C1" t="s">
        <v>26</v>
      </c>
      <c s="2" r="D1" t="s">
        <v>54</v>
      </c>
      <c s="2" r="E1" t="s">
        <v>233</v>
      </c>
    </row>
    <row r="2" spans="1:5">
      <c s="6" r="A2" t="s">
        <v>234</v>
      </c>
    </row>
    <row r="3" spans="1:5">
      <c s="3" r="A3" t="s">
        <v>235</v>
      </c>
      <c s="5" r="B3" t="n">
        <v>14965093</v>
      </c>
      <c s="5" r="C3" t="n">
        <v>14955253</v>
      </c>
      <c s="5" r="D3" t="n">
        <v>7838784</v>
      </c>
      <c s="5" r="E3" t="n">
        <v>7837774</v>
      </c>
    </row>
    <row r="4" spans="1:5">
      <c s="3" r="A4" t="s">
        <v>22</v>
      </c>
    </row>
    <row r="5" spans="1:5">
      <c s="6" r="A5" t="s">
        <v>234</v>
      </c>
    </row>
    <row r="6" spans="1:5">
      <c s="3" r="A6" t="s">
        <v>235</v>
      </c>
      <c s="5" r="B6" t="n">
        <v>11829984</v>
      </c>
      <c s="5" r="C6" t="n">
        <v>11820144</v>
      </c>
      <c s="5" r="D6" t="n">
        <v>4703675</v>
      </c>
      <c s="5" r="E6" t="n">
        <v>4702665</v>
      </c>
    </row>
    <row r="7" spans="1:5">
      <c s="3" r="A7" t="s">
        <v>236</v>
      </c>
    </row>
    <row r="8" spans="1:5">
      <c s="6" r="A8" t="s">
        <v>234</v>
      </c>
    </row>
    <row r="9" spans="1:5">
      <c s="3" r="A9" t="s">
        <v>235</v>
      </c>
      <c s="5" r="B9" t="n">
        <v>283686</v>
      </c>
    </row>
    <row r="10" spans="1:5">
      <c s="3" r="A10" t="s">
        <v>24</v>
      </c>
    </row>
    <row r="11" spans="1:5">
      <c s="6" r="A11" t="s">
        <v>234</v>
      </c>
    </row>
    <row r="12" spans="1:5">
      <c s="3" r="A12" t="s">
        <v>235</v>
      </c>
      <c s="5" r="B12" t="n">
        <v>3135109</v>
      </c>
      <c s="5" r="C12" t="n">
        <v>3135109</v>
      </c>
      <c s="5" r="D12" t="n">
        <v>3135109</v>
      </c>
      <c s="5" r="E12" t="n">
        <v>3135109</v>
      </c>
    </row>
    <row r="13" spans="1:5">
      <c s="3" r="A13" t="s">
        <v>237</v>
      </c>
    </row>
    <row r="14" spans="1:5">
      <c s="6" r="A14" t="s">
        <v>234</v>
      </c>
    </row>
    <row r="15" spans="1:5">
      <c s="3" r="A15" t="s">
        <v>235</v>
      </c>
      <c s="5" r="B15" t="n">
        <v>313510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8"/>
  </cols>
  <sheetData>
    <row r="1" spans="1:2">
      <c s="1" r="A1" t="s">
        <v>238</v>
      </c>
      <c s="2" r="B1" t="s">
        <v>239</v>
      </c>
    </row>
    <row r="2" spans="1:2">
      <c s="2" r="B2" t="s">
        <v>240</v>
      </c>
    </row>
    <row r="3" spans="1:2">
      <c s="6" r="A3" t="s">
        <v>140</v>
      </c>
    </row>
    <row r="4" spans="1:2">
      <c s="3" r="A4" t="s">
        <v>241</v>
      </c>
      <c s="5" r="B4" t="n">
        <v>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14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31"/>
    <col customWidth="1" max="5" min="5" width="25"/>
    <col customWidth="1" max="6" min="6" width="31"/>
    <col customWidth="1" max="7" min="7" width="25"/>
    <col customWidth="1" max="8" min="8" width="25"/>
    <col customWidth="1" max="9" min="9" width="25"/>
    <col customWidth="1" max="10" min="10" width="21"/>
  </cols>
  <sheetData>
    <row r="1" spans="1:10">
      <c s="1" r="A1" t="s">
        <v>242</v>
      </c>
      <c s="2" r="B1" t="s">
        <v>243</v>
      </c>
      <c s="2" r="C1" t="s">
        <v>244</v>
      </c>
      <c s="2" r="D1" t="s">
        <v>245</v>
      </c>
      <c s="2" r="E1" t="s">
        <v>246</v>
      </c>
      <c s="2" r="F1" t="s">
        <v>247</v>
      </c>
      <c s="2" r="G1" t="s">
        <v>248</v>
      </c>
      <c s="2" r="H1" t="s">
        <v>249</v>
      </c>
      <c s="2" r="I1" t="s">
        <v>250</v>
      </c>
      <c s="2" r="J1" t="s">
        <v>251</v>
      </c>
    </row>
    <row r="2" spans="1:10">
      <c s="3" r="A2" t="s">
        <v>252</v>
      </c>
    </row>
    <row r="3" spans="1:10">
      <c s="6" r="A3" t="s">
        <v>142</v>
      </c>
    </row>
    <row r="4" spans="1:10">
      <c s="3" r="A4" t="s">
        <v>253</v>
      </c>
      <c s="11" r="J4" t="n">
        <v>268.2</v>
      </c>
    </row>
    <row r="5" spans="1:10">
      <c s="3" r="A5" t="s">
        <v>254</v>
      </c>
    </row>
    <row r="6" spans="1:10">
      <c s="6" r="A6" t="s">
        <v>142</v>
      </c>
    </row>
    <row r="7" spans="1:10">
      <c s="3" r="A7" t="s">
        <v>255</v>
      </c>
      <c s="5" r="I7" t="n">
        <v>81</v>
      </c>
    </row>
    <row r="8" spans="1:10">
      <c s="3" r="A8" t="s">
        <v>253</v>
      </c>
      <c s="11" r="I8" t="n">
        <v>25.2</v>
      </c>
    </row>
    <row r="9" spans="1:10">
      <c s="3" r="A9" t="s">
        <v>256</v>
      </c>
      <c s="7" r="I9" t="n">
        <v>24</v>
      </c>
    </row>
    <row r="10" spans="1:10">
      <c s="3" r="A10" t="s">
        <v>257</v>
      </c>
    </row>
    <row r="11" spans="1:10">
      <c s="6" r="A11" t="s">
        <v>142</v>
      </c>
    </row>
    <row r="12" spans="1:10">
      <c s="3" r="A12" t="s">
        <v>255</v>
      </c>
      <c s="5" r="I12" t="n">
        <v>41</v>
      </c>
    </row>
    <row r="13" spans="1:10">
      <c s="3" r="A13" t="s">
        <v>258</v>
      </c>
    </row>
    <row r="14" spans="1:10">
      <c s="6" r="A14" t="s">
        <v>142</v>
      </c>
    </row>
    <row r="15" spans="1:10">
      <c s="3" r="A15" t="s">
        <v>255</v>
      </c>
      <c s="5" r="I15" t="n">
        <v>39</v>
      </c>
    </row>
    <row r="16" spans="1:10">
      <c s="3" r="A16" t="s">
        <v>259</v>
      </c>
    </row>
    <row r="17" spans="1:10">
      <c s="6" r="A17" t="s">
        <v>142</v>
      </c>
    </row>
    <row r="18" spans="1:10">
      <c s="3" r="A18" t="s">
        <v>255</v>
      </c>
      <c s="5" r="I18" t="n">
        <v>1</v>
      </c>
    </row>
    <row r="19" spans="1:10">
      <c s="3" r="A19" t="s">
        <v>260</v>
      </c>
    </row>
    <row r="20" spans="1:10">
      <c s="6" r="A20" t="s">
        <v>142</v>
      </c>
    </row>
    <row r="21" spans="1:10">
      <c s="3" r="A21" t="s">
        <v>255</v>
      </c>
      <c s="5" r="H21" t="n">
        <v>73</v>
      </c>
    </row>
    <row r="22" spans="1:10">
      <c s="3" r="A22" t="s">
        <v>253</v>
      </c>
      <c s="11" r="H22" t="n">
        <v>22.1</v>
      </c>
    </row>
    <row r="23" spans="1:10">
      <c s="3" r="A23" t="s">
        <v>256</v>
      </c>
      <c s="11" r="H23" t="n">
        <v>21.5</v>
      </c>
    </row>
    <row r="24" spans="1:10">
      <c s="3" r="A24" t="s">
        <v>261</v>
      </c>
    </row>
    <row r="25" spans="1:10">
      <c s="6" r="A25" t="s">
        <v>142</v>
      </c>
    </row>
    <row r="26" spans="1:10">
      <c s="3" r="A26" t="s">
        <v>255</v>
      </c>
      <c s="5" r="H26" t="n">
        <v>45</v>
      </c>
    </row>
    <row r="27" spans="1:10">
      <c s="3" r="A27" t="s">
        <v>262</v>
      </c>
    </row>
    <row r="28" spans="1:10">
      <c s="6" r="A28" t="s">
        <v>142</v>
      </c>
    </row>
    <row r="29" spans="1:10">
      <c s="3" r="A29" t="s">
        <v>255</v>
      </c>
      <c s="5" r="H29" t="n">
        <v>28</v>
      </c>
    </row>
    <row r="30" spans="1:10">
      <c s="3" r="A30" t="s">
        <v>263</v>
      </c>
    </row>
    <row r="31" spans="1:10">
      <c s="6" r="A31" t="s">
        <v>142</v>
      </c>
    </row>
    <row r="32" spans="1:10">
      <c s="3" r="A32" t="s">
        <v>256</v>
      </c>
      <c s="11" r="G32" t="n">
        <v>35.5</v>
      </c>
    </row>
    <row r="33" spans="1:10">
      <c s="3" r="A33" t="s">
        <v>264</v>
      </c>
    </row>
    <row r="34" spans="1:10">
      <c s="6" r="A34" t="s">
        <v>142</v>
      </c>
    </row>
    <row r="35" spans="1:10">
      <c s="3" r="A35" t="s">
        <v>255</v>
      </c>
      <c s="5" r="G35" t="n">
        <v>100</v>
      </c>
    </row>
    <row r="36" spans="1:10">
      <c s="3" r="A36" t="s">
        <v>253</v>
      </c>
      <c s="11" r="G36" t="n">
        <v>35.7</v>
      </c>
    </row>
    <row r="37" spans="1:10">
      <c s="3" r="A37" t="s">
        <v>265</v>
      </c>
    </row>
    <row r="38" spans="1:10">
      <c s="6" r="A38" t="s">
        <v>142</v>
      </c>
    </row>
    <row r="39" spans="1:10">
      <c s="3" r="A39" t="s">
        <v>255</v>
      </c>
      <c s="5" r="G39" t="n">
        <v>81</v>
      </c>
    </row>
    <row r="40" spans="1:10">
      <c s="3" r="A40" t="s">
        <v>266</v>
      </c>
    </row>
    <row r="41" spans="1:10">
      <c s="6" r="A41" t="s">
        <v>142</v>
      </c>
    </row>
    <row r="42" spans="1:10">
      <c s="3" r="A42" t="s">
        <v>255</v>
      </c>
      <c s="5" r="G42" t="n">
        <v>16</v>
      </c>
    </row>
    <row r="43" spans="1:10">
      <c s="3" r="A43" t="s">
        <v>267</v>
      </c>
    </row>
    <row r="44" spans="1:10">
      <c s="6" r="A44" t="s">
        <v>142</v>
      </c>
    </row>
    <row r="45" spans="1:10">
      <c s="3" r="A45" t="s">
        <v>255</v>
      </c>
      <c s="5" r="G45" t="n">
        <v>3</v>
      </c>
    </row>
    <row r="46" spans="1:10">
      <c s="3" r="A46" t="s">
        <v>268</v>
      </c>
    </row>
    <row r="47" spans="1:10">
      <c s="6" r="A47" t="s">
        <v>142</v>
      </c>
    </row>
    <row r="48" spans="1:10">
      <c s="3" r="A48" t="s">
        <v>269</v>
      </c>
      <c s="5" r="F48" t="n">
        <v>171737</v>
      </c>
    </row>
    <row r="49" spans="1:10">
      <c s="3" r="A49" t="s">
        <v>270</v>
      </c>
    </row>
    <row r="50" spans="1:10">
      <c s="6" r="A50" t="s">
        <v>142</v>
      </c>
    </row>
    <row r="51" spans="1:10">
      <c s="3" r="A51" t="s">
        <v>255</v>
      </c>
      <c s="5" r="F51" t="n">
        <v>193</v>
      </c>
    </row>
    <row r="52" spans="1:10">
      <c s="3" r="A52" t="s">
        <v>253</v>
      </c>
      <c s="11" r="F52" t="n">
        <v>34.9</v>
      </c>
    </row>
    <row r="53" spans="1:10">
      <c s="3" r="A53" t="s">
        <v>271</v>
      </c>
      <c s="11" r="F53" t="n">
        <v>29.2</v>
      </c>
    </row>
    <row r="54" spans="1:10">
      <c s="3" r="A54" t="s">
        <v>272</v>
      </c>
    </row>
    <row r="55" spans="1:10">
      <c s="6" r="A55" t="s">
        <v>142</v>
      </c>
    </row>
    <row r="56" spans="1:10">
      <c s="3" r="A56" t="s">
        <v>269</v>
      </c>
      <c s="5" r="F56" t="n">
        <v>1998852</v>
      </c>
    </row>
    <row r="57" spans="1:10">
      <c s="3" r="A57" t="s">
        <v>273</v>
      </c>
      <c s="7" r="F57" t="n">
        <v>31</v>
      </c>
    </row>
    <row r="58" spans="1:10">
      <c s="3" r="A58" t="s">
        <v>274</v>
      </c>
    </row>
    <row r="59" spans="1:10">
      <c s="6" r="A59" t="s">
        <v>142</v>
      </c>
    </row>
    <row r="60" spans="1:10">
      <c s="3" r="A60" t="s">
        <v>255</v>
      </c>
      <c s="5" r="F60" t="n">
        <v>135</v>
      </c>
    </row>
    <row r="61" spans="1:10">
      <c s="3" r="A61" t="s">
        <v>275</v>
      </c>
    </row>
    <row r="62" spans="1:10">
      <c s="6" r="A62" t="s">
        <v>142</v>
      </c>
    </row>
    <row r="63" spans="1:10">
      <c s="3" r="A63" t="s">
        <v>255</v>
      </c>
      <c s="5" r="F63" t="n">
        <v>57</v>
      </c>
    </row>
    <row r="64" spans="1:10">
      <c s="3" r="A64" t="s">
        <v>276</v>
      </c>
    </row>
    <row r="65" spans="1:10">
      <c s="6" r="A65" t="s">
        <v>142</v>
      </c>
    </row>
    <row r="66" spans="1:10">
      <c s="3" r="A66" t="s">
        <v>255</v>
      </c>
      <c s="5" r="F66" t="n">
        <v>1</v>
      </c>
    </row>
    <row r="67" spans="1:10">
      <c s="3" r="A67" t="s">
        <v>277</v>
      </c>
    </row>
    <row r="68" spans="1:10">
      <c s="6" r="A68" t="s">
        <v>142</v>
      </c>
    </row>
    <row r="69" spans="1:10">
      <c s="3" r="A69" t="s">
        <v>255</v>
      </c>
      <c s="5" r="E69" t="n">
        <v>65</v>
      </c>
    </row>
    <row r="70" spans="1:10">
      <c s="3" r="A70" t="s">
        <v>253</v>
      </c>
      <c s="11" r="E70" t="n">
        <v>20.3</v>
      </c>
    </row>
    <row r="71" spans="1:10">
      <c s="3" r="A71" t="s">
        <v>256</v>
      </c>
      <c s="7" r="E71" t="n">
        <v>20</v>
      </c>
    </row>
    <row r="72" spans="1:10">
      <c s="3" r="A72" t="s">
        <v>278</v>
      </c>
    </row>
    <row r="73" spans="1:10">
      <c s="6" r="A73" t="s">
        <v>142</v>
      </c>
    </row>
    <row r="74" spans="1:10">
      <c s="3" r="A74" t="s">
        <v>255</v>
      </c>
      <c s="5" r="E74" t="n">
        <v>50</v>
      </c>
    </row>
    <row r="75" spans="1:10">
      <c s="3" r="A75" t="s">
        <v>279</v>
      </c>
    </row>
    <row r="76" spans="1:10">
      <c s="6" r="A76" t="s">
        <v>142</v>
      </c>
    </row>
    <row r="77" spans="1:10">
      <c s="3" r="A77" t="s">
        <v>255</v>
      </c>
      <c s="5" r="E77" t="n">
        <v>13</v>
      </c>
    </row>
    <row r="78" spans="1:10">
      <c s="3" r="A78" t="s">
        <v>280</v>
      </c>
    </row>
    <row r="79" spans="1:10">
      <c s="6" r="A79" t="s">
        <v>142</v>
      </c>
    </row>
    <row r="80" spans="1:10">
      <c s="3" r="A80" t="s">
        <v>255</v>
      </c>
      <c s="5" r="E80" t="n">
        <v>2</v>
      </c>
    </row>
    <row r="81" spans="1:10">
      <c s="3" r="A81" t="s">
        <v>281</v>
      </c>
    </row>
    <row r="82" spans="1:10">
      <c s="6" r="A82" t="s">
        <v>142</v>
      </c>
    </row>
    <row r="83" spans="1:10">
      <c s="3" r="A83" t="s">
        <v>269</v>
      </c>
      <c s="5" r="D83" t="n">
        <v>123405</v>
      </c>
    </row>
    <row r="84" spans="1:10">
      <c s="3" r="A84" t="s">
        <v>273</v>
      </c>
      <c s="11" r="D84" t="n">
        <v>1.9</v>
      </c>
    </row>
    <row r="85" spans="1:10">
      <c s="3" r="A85" t="s">
        <v>282</v>
      </c>
    </row>
    <row r="86" spans="1:10">
      <c s="6" r="A86" t="s">
        <v>142</v>
      </c>
    </row>
    <row r="87" spans="1:10">
      <c s="3" r="A87" t="s">
        <v>255</v>
      </c>
      <c s="5" r="D87" t="n">
        <v>72</v>
      </c>
    </row>
    <row r="88" spans="1:10">
      <c s="3" r="A88" t="s">
        <v>253</v>
      </c>
      <c s="11" r="D88" t="n">
        <v>17.3</v>
      </c>
    </row>
    <row r="89" spans="1:10">
      <c s="3" r="A89" t="s">
        <v>271</v>
      </c>
      <c s="11" r="D89" t="n">
        <v>15.1</v>
      </c>
    </row>
    <row r="90" spans="1:10">
      <c s="3" r="A90" t="s">
        <v>283</v>
      </c>
    </row>
    <row r="91" spans="1:10">
      <c s="6" r="A91" t="s">
        <v>142</v>
      </c>
    </row>
    <row r="92" spans="1:10">
      <c s="3" r="A92" t="s">
        <v>269</v>
      </c>
      <c s="5" r="D92" t="n">
        <v>847260</v>
      </c>
    </row>
    <row r="93" spans="1:10">
      <c s="3" r="A93" t="s">
        <v>273</v>
      </c>
      <c s="7" r="D93" t="n">
        <v>13</v>
      </c>
    </row>
    <row r="94" spans="1:10">
      <c s="3" r="A94" t="s">
        <v>284</v>
      </c>
    </row>
    <row r="95" spans="1:10">
      <c s="6" r="A95" t="s">
        <v>142</v>
      </c>
    </row>
    <row r="96" spans="1:10">
      <c s="3" r="A96" t="s">
        <v>255</v>
      </c>
      <c s="5" r="D96" t="n">
        <v>67</v>
      </c>
    </row>
    <row r="97" spans="1:10">
      <c s="3" r="A97" t="s">
        <v>285</v>
      </c>
    </row>
    <row r="98" spans="1:10">
      <c s="6" r="A98" t="s">
        <v>142</v>
      </c>
    </row>
    <row r="99" spans="1:10">
      <c s="3" r="A99" t="s">
        <v>255</v>
      </c>
      <c s="5" r="D99" t="n">
        <v>5</v>
      </c>
    </row>
    <row r="100" spans="1:10">
      <c s="3" r="A100" t="s">
        <v>286</v>
      </c>
    </row>
    <row r="101" spans="1:10">
      <c s="6" r="A101" t="s">
        <v>142</v>
      </c>
    </row>
    <row r="102" spans="1:10">
      <c s="3" r="A102" t="s">
        <v>269</v>
      </c>
      <c s="5" r="D102" t="n">
        <v>217133</v>
      </c>
    </row>
    <row r="103" spans="1:10">
      <c s="3" r="A103" t="s">
        <v>273</v>
      </c>
      <c s="11" r="D103" t="n">
        <v>3.3</v>
      </c>
    </row>
    <row r="104" spans="1:10">
      <c s="3" r="A104" t="s">
        <v>287</v>
      </c>
    </row>
    <row r="105" spans="1:10">
      <c s="6" r="A105" t="s">
        <v>142</v>
      </c>
    </row>
    <row r="106" spans="1:10">
      <c s="3" r="A106" t="s">
        <v>255</v>
      </c>
      <c s="5" r="D106" t="n">
        <v>136</v>
      </c>
    </row>
    <row r="107" spans="1:10">
      <c s="3" r="A107" t="s">
        <v>253</v>
      </c>
      <c s="7" r="D107" t="n">
        <v>25</v>
      </c>
    </row>
    <row r="108" spans="1:10">
      <c s="3" r="A108" t="s">
        <v>271</v>
      </c>
      <c s="11" r="D108" t="n">
        <v>24.5</v>
      </c>
    </row>
    <row r="109" spans="1:10">
      <c s="3" r="A109" t="s">
        <v>288</v>
      </c>
    </row>
    <row r="110" spans="1:10">
      <c s="6" r="A110" t="s">
        <v>142</v>
      </c>
    </row>
    <row r="111" spans="1:10">
      <c s="3" r="A111" t="s">
        <v>269</v>
      </c>
      <c s="5" r="D111" t="n">
        <v>1266317</v>
      </c>
    </row>
    <row r="112" spans="1:10">
      <c s="3" r="A112" t="s">
        <v>273</v>
      </c>
      <c s="11" r="D112" t="n">
        <v>19.5</v>
      </c>
    </row>
    <row r="113" spans="1:10">
      <c s="3" r="A113" t="s">
        <v>289</v>
      </c>
    </row>
    <row r="114" spans="1:10">
      <c s="6" r="A114" t="s">
        <v>142</v>
      </c>
    </row>
    <row r="115" spans="1:10">
      <c s="3" r="A115" t="s">
        <v>255</v>
      </c>
      <c s="5" r="D115" t="n">
        <v>99</v>
      </c>
    </row>
    <row r="116" spans="1:10">
      <c s="3" r="A116" t="s">
        <v>290</v>
      </c>
    </row>
    <row r="117" spans="1:10">
      <c s="6" r="A117" t="s">
        <v>142</v>
      </c>
    </row>
    <row r="118" spans="1:10">
      <c s="3" r="A118" t="s">
        <v>255</v>
      </c>
      <c s="5" r="D118" t="n">
        <v>37</v>
      </c>
    </row>
    <row r="119" spans="1:10">
      <c s="3" r="A119" t="s">
        <v>291</v>
      </c>
    </row>
    <row r="120" spans="1:10">
      <c s="6" r="A120" t="s">
        <v>142</v>
      </c>
    </row>
    <row r="121" spans="1:10">
      <c s="3" r="A121" t="s">
        <v>255</v>
      </c>
      <c s="5" r="C121" t="n">
        <v>41</v>
      </c>
    </row>
    <row r="122" spans="1:10">
      <c s="3" r="A122" t="s">
        <v>253</v>
      </c>
      <c s="11" r="C122" t="n">
        <v>24.2</v>
      </c>
    </row>
    <row r="123" spans="1:10">
      <c s="3" r="A123" t="s">
        <v>256</v>
      </c>
      <c s="7" r="C123" t="n">
        <v>24</v>
      </c>
    </row>
    <row r="124" spans="1:10">
      <c s="3" r="A124" t="s">
        <v>292</v>
      </c>
    </row>
    <row r="125" spans="1:10">
      <c s="6" r="A125" t="s">
        <v>142</v>
      </c>
    </row>
    <row r="126" spans="1:10">
      <c s="3" r="A126" t="s">
        <v>255</v>
      </c>
      <c s="5" r="C126" t="n">
        <v>23</v>
      </c>
    </row>
    <row r="127" spans="1:10">
      <c s="3" r="A127" t="s">
        <v>293</v>
      </c>
    </row>
    <row r="128" spans="1:10">
      <c s="6" r="A128" t="s">
        <v>142</v>
      </c>
    </row>
    <row r="129" spans="1:10">
      <c s="3" r="A129" t="s">
        <v>255</v>
      </c>
      <c s="5" r="C129" t="n">
        <v>16</v>
      </c>
    </row>
    <row r="130" spans="1:10">
      <c s="3" r="A130" t="s">
        <v>294</v>
      </c>
    </row>
    <row r="131" spans="1:10">
      <c s="6" r="A131" t="s">
        <v>142</v>
      </c>
    </row>
    <row r="132" spans="1:10">
      <c s="3" r="A132" t="s">
        <v>255</v>
      </c>
      <c s="5" r="C132" t="n">
        <v>2</v>
      </c>
    </row>
    <row r="133" spans="1:10">
      <c s="3" r="A133" t="s">
        <v>295</v>
      </c>
    </row>
    <row r="134" spans="1:10">
      <c s="6" r="A134" t="s">
        <v>142</v>
      </c>
    </row>
    <row r="135" spans="1:10">
      <c s="3" r="A135" t="s">
        <v>255</v>
      </c>
      <c s="5" r="B135" t="n">
        <v>3</v>
      </c>
    </row>
    <row r="136" spans="1:10">
      <c s="3" r="A136" t="s">
        <v>253</v>
      </c>
      <c s="11" r="B136" t="n">
        <v>6.3</v>
      </c>
    </row>
    <row r="137" spans="1:10">
      <c s="3" r="A137" t="s">
        <v>256</v>
      </c>
      <c s="11" r="B137" t="n">
        <v>6.3</v>
      </c>
    </row>
    <row r="138" spans="1:10">
      <c s="3" r="A138" t="s">
        <v>296</v>
      </c>
    </row>
    <row r="139" spans="1:10">
      <c s="6" r="A139" t="s">
        <v>142</v>
      </c>
    </row>
    <row r="140" spans="1:10">
      <c s="3" r="A140" t="s">
        <v>255</v>
      </c>
      <c s="5" r="B140" t="n">
        <v>1</v>
      </c>
    </row>
    <row r="141" spans="1:10">
      <c s="3" r="A141" t="s">
        <v>297</v>
      </c>
    </row>
    <row r="142" spans="1:10">
      <c s="6" r="A142" t="s">
        <v>142</v>
      </c>
    </row>
    <row r="143" spans="1:10">
      <c s="3" r="A143" t="s">
        <v>255</v>
      </c>
      <c s="5" r="B143" t="n">
        <v>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298</v>
      </c>
      <c s="2" r="B1" t="s">
        <v>1</v>
      </c>
      <c s="2" r="D1" t="s">
        <v>299</v>
      </c>
    </row>
    <row r="2" spans="1:4">
      <c s="2" r="B2" t="s">
        <v>2</v>
      </c>
      <c s="2" r="C2" t="s">
        <v>54</v>
      </c>
      <c s="2" r="D2" t="s">
        <v>26</v>
      </c>
    </row>
    <row r="3" spans="1:4">
      <c s="6" r="A3" t="s">
        <v>55</v>
      </c>
    </row>
    <row r="4" spans="1:4">
      <c s="3" r="A4" t="s">
        <v>56</v>
      </c>
      <c s="7" r="B4" t="n">
        <v>7572969</v>
      </c>
      <c s="7" r="C4" t="n">
        <v>6024127</v>
      </c>
    </row>
    <row r="5" spans="1:4">
      <c s="3" r="A5" t="s">
        <v>57</v>
      </c>
      <c s="5" r="B5" t="n">
        <v>203347</v>
      </c>
      <c s="5" r="C5" t="n">
        <v>207310</v>
      </c>
    </row>
    <row r="6" spans="1:4">
      <c s="3" r="A6" t="s">
        <v>58</v>
      </c>
      <c s="5" r="B6" t="n">
        <v>7776316</v>
      </c>
      <c s="5" r="C6" t="n">
        <v>6231437</v>
      </c>
    </row>
    <row r="7" spans="1:4">
      <c s="6" r="A7" t="s">
        <v>59</v>
      </c>
    </row>
    <row r="8" spans="1:4">
      <c s="3" r="A8" t="s">
        <v>60</v>
      </c>
      <c s="5" r="C8" t="n">
        <v>76080</v>
      </c>
    </row>
    <row r="9" spans="1:4">
      <c s="3" r="A9" t="s">
        <v>61</v>
      </c>
      <c s="5" r="B9" t="n">
        <v>5028</v>
      </c>
      <c s="5" r="C9" t="n">
        <v>1684</v>
      </c>
    </row>
    <row r="10" spans="1:4">
      <c s="3" r="A10" t="s">
        <v>62</v>
      </c>
      <c s="5" r="B10" t="n">
        <v>1102722</v>
      </c>
      <c s="5" r="C10" t="n">
        <v>983985</v>
      </c>
    </row>
    <row r="11" spans="1:4">
      <c s="3" r="A11" t="s">
        <v>63</v>
      </c>
      <c s="5" r="B11" t="n">
        <v>72080</v>
      </c>
      <c s="5" r="C11" t="n">
        <v>1223317</v>
      </c>
    </row>
    <row r="12" spans="1:4">
      <c s="3" r="A12" t="s">
        <v>64</v>
      </c>
      <c s="5" r="B12" t="n">
        <v>2002284</v>
      </c>
      <c s="5" r="C12" t="n">
        <v>1538380</v>
      </c>
    </row>
    <row r="13" spans="1:4">
      <c s="3" r="A13" t="s">
        <v>65</v>
      </c>
      <c s="5" r="C13" t="n">
        <v>2762436</v>
      </c>
    </row>
    <row r="14" spans="1:4">
      <c s="3" r="A14" t="s">
        <v>66</v>
      </c>
      <c s="5" r="B14" t="n">
        <v>3182114</v>
      </c>
      <c s="5" r="C14" t="n">
        <v>6585882</v>
      </c>
    </row>
    <row r="15" spans="1:4">
      <c s="3" r="A15" t="s">
        <v>71</v>
      </c>
      <c s="5" r="B15" t="n">
        <v>-5021828</v>
      </c>
      <c s="5" r="C15" t="n">
        <v>-2686716</v>
      </c>
    </row>
    <row r="16" spans="1:4">
      <c s="3" r="A16" t="s">
        <v>72</v>
      </c>
      <c s="5" r="B16" t="n">
        <v>-427626</v>
      </c>
      <c s="5" r="C16" t="n">
        <v>-3041161</v>
      </c>
    </row>
    <row r="17" spans="1:4">
      <c s="3" r="A17" t="s">
        <v>73</v>
      </c>
      <c s="5" r="C17" t="n">
        <v>-149498</v>
      </c>
    </row>
    <row r="18" spans="1:4">
      <c s="3" r="A18" t="s">
        <v>74</v>
      </c>
      <c s="7" r="B18" t="n">
        <v>-427626</v>
      </c>
      <c s="5" r="C18" t="n">
        <v>-2891663</v>
      </c>
    </row>
    <row r="19" spans="1:4">
      <c s="3" r="A19" t="s">
        <v>5</v>
      </c>
    </row>
    <row r="20" spans="1:4">
      <c s="6" r="A20" t="s">
        <v>55</v>
      </c>
    </row>
    <row r="21" spans="1:4">
      <c s="3" r="A21" t="s">
        <v>56</v>
      </c>
      <c s="5" r="C21" t="n">
        <v>3616429</v>
      </c>
    </row>
    <row r="22" spans="1:4">
      <c s="3" r="A22" t="s">
        <v>57</v>
      </c>
      <c s="5" r="C22" t="n">
        <v>207310</v>
      </c>
    </row>
    <row r="23" spans="1:4">
      <c s="3" r="A23" t="s">
        <v>58</v>
      </c>
      <c s="5" r="C23" t="n">
        <v>3823739</v>
      </c>
    </row>
    <row r="24" spans="1:4">
      <c s="6" r="A24" t="s">
        <v>59</v>
      </c>
    </row>
    <row r="25" spans="1:4">
      <c s="3" r="A25" t="s">
        <v>62</v>
      </c>
      <c s="5" r="C25" t="n">
        <v>983985</v>
      </c>
    </row>
    <row r="26" spans="1:4">
      <c s="3" r="A26" t="s">
        <v>63</v>
      </c>
      <c s="5" r="C26" t="n">
        <v>299598</v>
      </c>
    </row>
    <row r="27" spans="1:4">
      <c s="3" r="A27" t="s">
        <v>64</v>
      </c>
      <c s="5" r="C27" t="n">
        <v>956343</v>
      </c>
    </row>
    <row r="28" spans="1:4">
      <c s="3" r="A28" t="s">
        <v>65</v>
      </c>
      <c s="5" r="C28" t="n">
        <v>2762436</v>
      </c>
    </row>
    <row r="29" spans="1:4">
      <c s="3" r="A29" t="s">
        <v>66</v>
      </c>
      <c s="5" r="C29" t="n">
        <v>5002362</v>
      </c>
    </row>
    <row r="30" spans="1:4">
      <c s="3" r="A30" t="s">
        <v>71</v>
      </c>
      <c s="5" r="C30" t="n">
        <v>-1713040</v>
      </c>
    </row>
    <row r="31" spans="1:4">
      <c s="3" r="A31" t="s">
        <v>72</v>
      </c>
      <c s="5" r="C31" t="n">
        <v>-2891663</v>
      </c>
    </row>
    <row r="32" spans="1:4">
      <c s="3" r="A32" t="s">
        <v>74</v>
      </c>
      <c s="5" r="C32" t="n">
        <v>-2891663</v>
      </c>
    </row>
    <row r="33" spans="1:4">
      <c s="3" r="A33" t="s">
        <v>300</v>
      </c>
    </row>
    <row r="34" spans="1:4">
      <c s="6" r="A34" t="s">
        <v>55</v>
      </c>
    </row>
    <row r="35" spans="1:4">
      <c s="3" r="A35" t="s">
        <v>56</v>
      </c>
      <c s="5" r="C35" t="n">
        <v>3829365</v>
      </c>
    </row>
    <row r="36" spans="1:4">
      <c s="3" r="A36" t="s">
        <v>57</v>
      </c>
      <c s="5" r="C36" t="n">
        <v>207310</v>
      </c>
    </row>
    <row r="37" spans="1:4">
      <c s="3" r="A37" t="s">
        <v>58</v>
      </c>
      <c s="5" r="C37" t="n">
        <v>4036675</v>
      </c>
    </row>
    <row r="38" spans="1:4">
      <c s="6" r="A38" t="s">
        <v>59</v>
      </c>
    </row>
    <row r="39" spans="1:4">
      <c s="3" r="A39" t="s">
        <v>62</v>
      </c>
      <c s="5" r="C39" t="n">
        <v>983985</v>
      </c>
    </row>
    <row r="40" spans="1:4">
      <c s="3" r="A40" t="s">
        <v>63</v>
      </c>
      <c s="5" r="C40" t="n">
        <v>764490</v>
      </c>
    </row>
    <row r="41" spans="1:4">
      <c s="3" r="A41" t="s">
        <v>64</v>
      </c>
      <c s="5" r="C41" t="n">
        <v>1015151</v>
      </c>
    </row>
    <row r="42" spans="1:4">
      <c s="3" r="A42" t="s">
        <v>65</v>
      </c>
      <c s="5" r="C42" t="n">
        <v>2762436</v>
      </c>
    </row>
    <row r="43" spans="1:4">
      <c s="3" r="A43" t="s">
        <v>66</v>
      </c>
      <c s="5" r="C43" t="n">
        <v>5526062</v>
      </c>
    </row>
    <row r="44" spans="1:4">
      <c s="3" r="A44" t="s">
        <v>71</v>
      </c>
      <c s="5" r="C44" t="n">
        <v>-1713040</v>
      </c>
    </row>
    <row r="45" spans="1:4">
      <c s="3" r="A45" t="s">
        <v>72</v>
      </c>
      <c s="5" r="C45" t="n">
        <v>-3202427</v>
      </c>
    </row>
    <row r="46" spans="1:4">
      <c s="3" r="A46" t="s">
        <v>73</v>
      </c>
      <c s="5" r="C46" t="n">
        <v>-310764</v>
      </c>
    </row>
    <row r="47" spans="1:4">
      <c s="3" r="A47" t="s">
        <v>74</v>
      </c>
      <c s="5" r="C47" t="n">
        <v>-2891663</v>
      </c>
    </row>
    <row r="48" spans="1:4">
      <c s="3" r="A48" t="s">
        <v>301</v>
      </c>
    </row>
    <row r="49" spans="1:4">
      <c s="6" r="A49" t="s">
        <v>55</v>
      </c>
    </row>
    <row r="50" spans="1:4">
      <c s="3" r="A50" t="s">
        <v>56</v>
      </c>
      <c s="5" r="C50" t="n">
        <v>212936</v>
      </c>
    </row>
    <row r="51" spans="1:4">
      <c s="3" r="A51" t="s">
        <v>58</v>
      </c>
      <c s="5" r="C51" t="n">
        <v>212936</v>
      </c>
    </row>
    <row r="52" spans="1:4">
      <c s="6" r="A52" t="s">
        <v>59</v>
      </c>
    </row>
    <row r="53" spans="1:4">
      <c s="3" r="A53" t="s">
        <v>63</v>
      </c>
      <c s="5" r="C53" t="n">
        <v>464892</v>
      </c>
    </row>
    <row r="54" spans="1:4">
      <c s="3" r="A54" t="s">
        <v>64</v>
      </c>
      <c s="5" r="C54" t="n">
        <v>58808</v>
      </c>
    </row>
    <row r="55" spans="1:4">
      <c s="3" r="A55" t="s">
        <v>66</v>
      </c>
      <c s="5" r="C55" t="n">
        <v>523700</v>
      </c>
    </row>
    <row r="56" spans="1:4">
      <c s="3" r="A56" t="s">
        <v>72</v>
      </c>
      <c s="5" r="C56" t="n">
        <v>-310764</v>
      </c>
    </row>
    <row r="57" spans="1:4">
      <c s="3" r="A57" t="s">
        <v>73</v>
      </c>
      <c s="7" r="C57" t="n">
        <v>-310764</v>
      </c>
    </row>
    <row r="58" spans="1:4">
      <c s="3" r="A58" t="s">
        <v>302</v>
      </c>
    </row>
    <row r="59" spans="1:4">
      <c s="6" r="A59" t="s">
        <v>55</v>
      </c>
    </row>
    <row r="60" spans="1:4">
      <c s="3" r="A60" t="s">
        <v>56</v>
      </c>
      <c s="7" r="D60" t="n">
        <v>2194762</v>
      </c>
    </row>
    <row r="61" spans="1:4">
      <c s="3" r="A61" t="s">
        <v>58</v>
      </c>
      <c s="5" r="D61" t="n">
        <v>2194762</v>
      </c>
    </row>
    <row r="62" spans="1:4">
      <c s="6" r="A62" t="s">
        <v>59</v>
      </c>
    </row>
    <row r="63" spans="1:4">
      <c s="3" r="A63" t="s">
        <v>60</v>
      </c>
      <c s="5" r="D63" t="n">
        <v>76080</v>
      </c>
    </row>
    <row r="64" spans="1:4">
      <c s="3" r="A64" t="s">
        <v>61</v>
      </c>
      <c s="5" r="D64" t="n">
        <v>1684</v>
      </c>
    </row>
    <row r="65" spans="1:4">
      <c s="3" r="A65" t="s">
        <v>63</v>
      </c>
      <c s="5" r="D65" t="n">
        <v>458827</v>
      </c>
    </row>
    <row r="66" spans="1:4">
      <c s="3" r="A66" t="s">
        <v>64</v>
      </c>
      <c s="5" r="D66" t="n">
        <v>523229</v>
      </c>
    </row>
    <row r="67" spans="1:4">
      <c s="3" r="A67" t="s">
        <v>66</v>
      </c>
      <c s="5" r="D67" t="n">
        <v>1059820</v>
      </c>
    </row>
    <row r="68" spans="1:4">
      <c s="3" r="A68" t="s">
        <v>71</v>
      </c>
      <c s="5" r="D68" t="n">
        <v>-973676</v>
      </c>
    </row>
    <row r="69" spans="1:4">
      <c s="3" r="A69" t="s">
        <v>72</v>
      </c>
      <c s="5" r="D69" t="n">
        <v>161266</v>
      </c>
    </row>
    <row r="70" spans="1:4">
      <c s="3" r="A70" t="s">
        <v>73</v>
      </c>
      <c s="7" r="D70" t="n">
        <v>16126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303</v>
      </c>
      <c s="2" r="B1" t="s">
        <v>1</v>
      </c>
      <c s="2" r="D1" t="s">
        <v>299</v>
      </c>
    </row>
    <row r="2" spans="1:4">
      <c s="2" r="B2" t="s">
        <v>2</v>
      </c>
      <c s="2" r="C2" t="s">
        <v>54</v>
      </c>
      <c s="2" r="D2" t="s">
        <v>26</v>
      </c>
    </row>
    <row r="3" spans="1:4">
      <c s="6" r="A3" t="s">
        <v>304</v>
      </c>
    </row>
    <row r="4" spans="1:4">
      <c s="3" r="A4" t="s">
        <v>305</v>
      </c>
      <c s="7" r="B4" t="n">
        <v>4310475</v>
      </c>
      <c s="7" r="C4" t="n">
        <v>3373716</v>
      </c>
    </row>
    <row r="5" spans="1:4">
      <c s="3" r="A5" t="s">
        <v>306</v>
      </c>
      <c s="5" r="B5" t="n">
        <v>1975629</v>
      </c>
      <c s="5" r="C5" t="n">
        <v>-20444030</v>
      </c>
    </row>
    <row r="6" spans="1:4">
      <c s="3" r="A6" t="s">
        <v>134</v>
      </c>
      <c s="7" r="B6" t="n">
        <v>-7859884</v>
      </c>
      <c s="5" r="C6" t="n">
        <v>17033876</v>
      </c>
    </row>
    <row r="7" spans="1:4">
      <c s="3" r="A7" t="s">
        <v>5</v>
      </c>
    </row>
    <row r="8" spans="1:4">
      <c s="6" r="A8" t="s">
        <v>304</v>
      </c>
    </row>
    <row r="9" spans="1:4">
      <c s="3" r="A9" t="s">
        <v>305</v>
      </c>
      <c s="5" r="C9" t="n">
        <v>2926875</v>
      </c>
    </row>
    <row r="10" spans="1:4">
      <c s="3" r="A10" t="s">
        <v>306</v>
      </c>
      <c s="5" r="C10" t="n">
        <v>-20444030</v>
      </c>
    </row>
    <row r="11" spans="1:4">
      <c s="3" r="A11" t="s">
        <v>134</v>
      </c>
      <c s="5" r="C11" t="n">
        <v>17480717</v>
      </c>
    </row>
    <row r="12" spans="1:4">
      <c s="3" r="A12" t="s">
        <v>300</v>
      </c>
    </row>
    <row r="13" spans="1:4">
      <c s="6" r="A13" t="s">
        <v>304</v>
      </c>
    </row>
    <row r="14" spans="1:4">
      <c s="3" r="A14" t="s">
        <v>305</v>
      </c>
      <c s="5" r="C14" t="n">
        <v>2661724</v>
      </c>
    </row>
    <row r="15" spans="1:4">
      <c s="3" r="A15" t="s">
        <v>306</v>
      </c>
      <c s="5" r="C15" t="n">
        <v>-20444030</v>
      </c>
    </row>
    <row r="16" spans="1:4">
      <c s="3" r="A16" t="s">
        <v>134</v>
      </c>
      <c s="5" r="C16" t="n">
        <v>17745868</v>
      </c>
    </row>
    <row r="17" spans="1:4">
      <c s="3" r="A17" t="s">
        <v>301</v>
      </c>
    </row>
    <row r="18" spans="1:4">
      <c s="6" r="A18" t="s">
        <v>304</v>
      </c>
    </row>
    <row r="19" spans="1:4">
      <c s="3" r="A19" t="s">
        <v>305</v>
      </c>
      <c s="5" r="C19" t="n">
        <v>-265151</v>
      </c>
    </row>
    <row r="20" spans="1:4">
      <c s="3" r="A20" t="s">
        <v>134</v>
      </c>
      <c s="7" r="C20" t="n">
        <v>265151</v>
      </c>
    </row>
    <row r="21" spans="1:4">
      <c s="3" r="A21" t="s">
        <v>302</v>
      </c>
    </row>
    <row r="22" spans="1:4">
      <c s="6" r="A22" t="s">
        <v>304</v>
      </c>
    </row>
    <row r="23" spans="1:4">
      <c s="3" r="A23" t="s">
        <v>305</v>
      </c>
      <c s="7" r="D23" t="n">
        <v>711992</v>
      </c>
    </row>
    <row r="24" spans="1:4">
      <c s="3" r="A24" t="s">
        <v>134</v>
      </c>
      <c s="7" r="D24" t="n">
        <v>-71199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8"/>
    <col customWidth="1" max="2" min="2" width="43"/>
    <col customWidth="1" max="3" min="3" width="50"/>
    <col customWidth="1" max="4" min="4" width="17"/>
    <col customWidth="1" max="5" min="5" width="26"/>
    <col customWidth="1" max="6" min="6" width="49"/>
    <col customWidth="1" max="7" min="7" width="14"/>
  </cols>
  <sheetData>
    <row r="1" spans="1:7">
      <c s="1" r="A1" t="s">
        <v>86</v>
      </c>
      <c s="2" r="B1" t="s">
        <v>87</v>
      </c>
      <c s="2" r="C1" t="s">
        <v>88</v>
      </c>
      <c s="2" r="D1" t="s">
        <v>89</v>
      </c>
      <c s="2" r="E1" t="s">
        <v>90</v>
      </c>
      <c s="2" r="F1" t="s">
        <v>91</v>
      </c>
      <c s="2" r="G1" t="s">
        <v>92</v>
      </c>
    </row>
    <row r="2" spans="1:7">
      <c s="3" r="A2" t="s">
        <v>93</v>
      </c>
      <c s="7" r="B2" t="n">
        <v>74683957</v>
      </c>
      <c s="7" r="C2" t="n">
        <v>29745957</v>
      </c>
      <c s="7" r="E2" t="n">
        <v>12349</v>
      </c>
      <c s="7" r="F2" t="n">
        <v>44749002</v>
      </c>
      <c s="7" r="G2" t="n">
        <v>149191265</v>
      </c>
    </row>
    <row r="3" spans="1:7">
      <c s="3" r="A3" t="s">
        <v>94</v>
      </c>
      <c s="5" r="B3" t="n">
        <v>4702665</v>
      </c>
      <c s="5" r="C3" t="n">
        <v>3135109</v>
      </c>
      <c s="5" r="D3" t="n">
        <v>7837774</v>
      </c>
    </row>
    <row r="4" spans="1:7">
      <c s="6" r="A4" t="s">
        <v>95</v>
      </c>
    </row>
    <row r="5" spans="1:7">
      <c s="3" r="A5" t="s">
        <v>96</v>
      </c>
      <c s="5" r="E5" t="n">
        <v>-310764</v>
      </c>
      <c s="5" r="F5" t="n">
        <v>161266</v>
      </c>
      <c s="5" r="G5" t="n">
        <v>-149498</v>
      </c>
    </row>
    <row r="6" spans="1:7">
      <c s="3" r="A6" t="s">
        <v>97</v>
      </c>
      <c s="5" r="E6" t="n">
        <v>-4268765</v>
      </c>
      <c s="5" r="F6" t="n">
        <v>133092</v>
      </c>
      <c s="5" r="G6" t="n">
        <v>-4135673</v>
      </c>
    </row>
    <row r="7" spans="1:7">
      <c s="3" r="A7" t="s">
        <v>98</v>
      </c>
      <c s="7" r="B7" t="n">
        <v>-632174</v>
      </c>
      <c s="7" r="C7" t="n">
        <v>-421358</v>
      </c>
      <c s="5" r="F7" t="n">
        <v>-710246</v>
      </c>
      <c s="5" r="G7" t="n">
        <v>-1763778</v>
      </c>
    </row>
    <row r="8" spans="1:7">
      <c s="3" r="A8" t="s">
        <v>99</v>
      </c>
      <c s="5" r="E8" t="n">
        <v>692872</v>
      </c>
      <c s="5" r="G8" t="n">
        <v>692872</v>
      </c>
    </row>
    <row r="9" spans="1:7">
      <c s="3" r="A9" t="s">
        <v>100</v>
      </c>
      <c s="7" r="B9" t="n">
        <v>78750</v>
      </c>
      <c s="5" r="G9" t="n">
        <v>78750</v>
      </c>
    </row>
    <row r="10" spans="1:7">
      <c s="3" r="A10" t="s">
        <v>101</v>
      </c>
      <c s="5" r="B10" t="n">
        <v>1010</v>
      </c>
      <c s="5" r="D10" t="n">
        <v>1010</v>
      </c>
    </row>
    <row r="11" spans="1:7">
      <c s="3" r="A11" t="s">
        <v>102</v>
      </c>
      <c s="7" r="B11" t="n">
        <v>-1735147</v>
      </c>
      <c s="5" r="C11" t="n">
        <v>-1156516</v>
      </c>
      <c s="5" r="G11" t="n">
        <v>-2891663</v>
      </c>
    </row>
    <row r="12" spans="1:7">
      <c s="3" r="A12" t="s">
        <v>103</v>
      </c>
      <c s="7" r="B12" t="n">
        <v>72395386</v>
      </c>
      <c s="7" r="C12" t="n">
        <v>28168083</v>
      </c>
      <c s="5" r="E12" t="n">
        <v>-3874308</v>
      </c>
      <c s="7" r="F12" t="n">
        <v>44333114</v>
      </c>
      <c s="5" r="G12" t="n">
        <v>141022275</v>
      </c>
    </row>
    <row r="13" spans="1:7">
      <c s="3" r="A13" t="s">
        <v>104</v>
      </c>
      <c s="5" r="B13" t="n">
        <v>4703675</v>
      </c>
      <c s="5" r="C13" t="n">
        <v>3135109</v>
      </c>
      <c s="5" r="D13" t="n">
        <v>7838784</v>
      </c>
    </row>
    <row r="14" spans="1:7">
      <c s="3" r="A14" t="s">
        <v>105</v>
      </c>
      <c s="7" r="B14" t="n">
        <v>179045366</v>
      </c>
      <c s="7" r="C14" t="n">
        <v>25941274</v>
      </c>
      <c s="5" r="E14" t="n">
        <v>-71631167</v>
      </c>
      <c s="5" r="G14" t="n">
        <v>133355473</v>
      </c>
    </row>
    <row r="15" spans="1:7">
      <c s="3" r="A15" t="s">
        <v>106</v>
      </c>
      <c s="5" r="B15" t="n">
        <v>11820144</v>
      </c>
      <c s="5" r="C15" t="n">
        <v>3135109</v>
      </c>
      <c s="5" r="D15" t="n">
        <v>14955253</v>
      </c>
    </row>
    <row r="16" spans="1:7">
      <c s="6" r="A16" t="s">
        <v>95</v>
      </c>
    </row>
    <row r="17" spans="1:7">
      <c s="3" r="A17" t="s">
        <v>97</v>
      </c>
      <c s="5" r="E17" t="n">
        <v>1016439</v>
      </c>
      <c s="5" r="G17" t="n">
        <v>1016439</v>
      </c>
    </row>
    <row r="18" spans="1:7">
      <c s="3" r="A18" t="s">
        <v>98</v>
      </c>
      <c s="7" r="B18" t="n">
        <v>-3844745</v>
      </c>
      <c s="7" r="C18" t="n">
        <v>-1018910</v>
      </c>
      <c s="5" r="G18" t="n">
        <v>-4863655</v>
      </c>
    </row>
    <row r="19" spans="1:7">
      <c s="3" r="A19" t="s">
        <v>99</v>
      </c>
      <c s="5" r="E19" t="n">
        <v>799954</v>
      </c>
      <c s="5" r="G19" t="n">
        <v>799954</v>
      </c>
    </row>
    <row r="20" spans="1:7">
      <c s="3" r="A20" t="s">
        <v>100</v>
      </c>
      <c s="7" r="B20" t="n">
        <v>105000</v>
      </c>
      <c s="5" r="G20" t="n">
        <v>105000</v>
      </c>
    </row>
    <row r="21" spans="1:7">
      <c s="3" r="A21" t="s">
        <v>101</v>
      </c>
      <c s="5" r="B21" t="n">
        <v>9840</v>
      </c>
      <c s="5" r="D21" t="n">
        <v>9840</v>
      </c>
    </row>
    <row r="22" spans="1:7">
      <c s="3" r="A22" t="s">
        <v>102</v>
      </c>
      <c s="7" r="B22" t="n">
        <v>-334626</v>
      </c>
      <c s="5" r="C22" t="n">
        <v>-93000</v>
      </c>
      <c s="5" r="G22" t="n">
        <v>-427626</v>
      </c>
    </row>
    <row r="23" spans="1:7">
      <c s="3" r="A23" t="s">
        <v>107</v>
      </c>
      <c s="7" r="B23" t="n">
        <v>174970995</v>
      </c>
      <c s="7" r="C23" t="n">
        <v>24829364</v>
      </c>
      <c s="7" r="E23" t="n">
        <v>-69814774</v>
      </c>
      <c s="7" r="G23" t="n">
        <v>129985585</v>
      </c>
    </row>
    <row r="24" spans="1:7">
      <c s="3" r="A24" t="s">
        <v>108</v>
      </c>
      <c s="5" r="B24" t="n">
        <v>11829984</v>
      </c>
      <c s="5" r="C24" t="n">
        <v>3135109</v>
      </c>
      <c s="5" r="D24" t="n">
        <v>1496509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307</v>
      </c>
      <c s="2" r="B1" t="s">
        <v>2</v>
      </c>
      <c s="2" r="C1" t="s">
        <v>26</v>
      </c>
    </row>
    <row r="2" spans="1:3">
      <c s="6" r="A2" t="s">
        <v>144</v>
      </c>
    </row>
    <row r="3" spans="1:3">
      <c s="3" r="A3" t="s">
        <v>28</v>
      </c>
      <c s="7" r="B3" t="n">
        <v>10812784</v>
      </c>
      <c s="7" r="C3" t="n">
        <v>10812784</v>
      </c>
    </row>
    <row r="4" spans="1:3">
      <c s="3" r="A4" t="s">
        <v>308</v>
      </c>
      <c s="5" r="B4" t="n">
        <v>88496491</v>
      </c>
      <c s="5" r="C4" t="n">
        <v>88496491</v>
      </c>
    </row>
    <row r="5" spans="1:3">
      <c s="3" r="A5" t="s">
        <v>309</v>
      </c>
      <c s="5" r="B5" t="n">
        <v>268126508</v>
      </c>
      <c s="5" r="C5" t="n">
        <v>269577699</v>
      </c>
    </row>
    <row r="6" spans="1:3">
      <c s="3" r="A6" t="s">
        <v>30</v>
      </c>
      <c s="5" r="B6" t="n">
        <v>367435783</v>
      </c>
      <c s="5" r="C6" t="n">
        <v>368886974</v>
      </c>
    </row>
    <row r="7" spans="1:3">
      <c s="3" r="A7" t="s">
        <v>31</v>
      </c>
      <c s="5" r="B7" t="n">
        <v>-15773223</v>
      </c>
      <c s="5" r="C7" t="n">
        <v>-14114307</v>
      </c>
    </row>
    <row r="8" spans="1:3">
      <c s="3" r="A8" t="s">
        <v>32</v>
      </c>
      <c s="7" r="B8" t="n">
        <v>351662560</v>
      </c>
      <c s="7" r="C8" t="n">
        <v>35477266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s>
  <sheetData>
    <row r="1" spans="1:5">
      <c s="1" r="A1" t="s">
        <v>310</v>
      </c>
      <c s="2" r="B1" t="s">
        <v>311</v>
      </c>
      <c s="2" r="C1" t="s">
        <v>312</v>
      </c>
      <c s="2" r="D1" t="s">
        <v>313</v>
      </c>
      <c s="2" r="E1" t="s">
        <v>314</v>
      </c>
    </row>
    <row r="2" spans="1:5">
      <c s="6" r="A2" t="s">
        <v>315</v>
      </c>
    </row>
    <row r="3" spans="1:5">
      <c s="3" r="A3" t="s">
        <v>70</v>
      </c>
      <c s="7" r="D3" t="n">
        <v>373779</v>
      </c>
      <c s="7" r="E3" t="n">
        <v>72502</v>
      </c>
    </row>
    <row r="4" spans="1:5">
      <c s="3" r="A4" t="s">
        <v>316</v>
      </c>
    </row>
    <row r="5" spans="1:5">
      <c s="6" r="A5" t="s">
        <v>315</v>
      </c>
    </row>
    <row r="6" spans="1:5">
      <c s="3" r="A6" t="s">
        <v>317</v>
      </c>
      <c s="5" r="C6" t="n">
        <v>1</v>
      </c>
    </row>
    <row r="7" spans="1:5">
      <c s="3" r="A7" t="s">
        <v>318</v>
      </c>
      <c s="7" r="C7" t="n">
        <v>800000</v>
      </c>
    </row>
    <row r="8" spans="1:5">
      <c s="3" r="A8" t="s">
        <v>70</v>
      </c>
      <c s="7" r="D8" t="n">
        <v>400000</v>
      </c>
    </row>
    <row r="9" spans="1:5">
      <c s="3" r="A9" t="s">
        <v>319</v>
      </c>
    </row>
    <row r="10" spans="1:5">
      <c s="6" r="A10" t="s">
        <v>315</v>
      </c>
    </row>
    <row r="11" spans="1:5">
      <c s="3" r="A11" t="s">
        <v>317</v>
      </c>
      <c s="5" r="B11" t="n">
        <v>12</v>
      </c>
    </row>
    <row r="12" spans="1:5">
      <c s="3" r="A12" t="s">
        <v>318</v>
      </c>
      <c s="7" r="B12" t="n">
        <v>2000000</v>
      </c>
    </row>
    <row r="13" spans="1:5">
      <c s="3" r="A13" t="s">
        <v>70</v>
      </c>
      <c s="7" r="B13"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s>
  <sheetData>
    <row r="1" spans="1:4">
      <c s="1" r="A1" t="s">
        <v>320</v>
      </c>
      <c s="2" r="B1" t="s">
        <v>1</v>
      </c>
      <c s="2" r="D1" t="s">
        <v>239</v>
      </c>
    </row>
    <row r="2" spans="1:4">
      <c s="2" r="B2" t="s">
        <v>313</v>
      </c>
      <c s="2" r="C2" t="s">
        <v>321</v>
      </c>
      <c s="2" r="D2" t="s">
        <v>251</v>
      </c>
    </row>
    <row r="3" spans="1:4">
      <c s="6" r="A3" t="s">
        <v>142</v>
      </c>
    </row>
    <row r="4" spans="1:4">
      <c s="3" r="A4" t="s">
        <v>113</v>
      </c>
      <c s="7" r="B4" t="n">
        <v>321006</v>
      </c>
      <c s="7" r="C4" t="n">
        <v>286745</v>
      </c>
    </row>
    <row r="5" spans="1:4">
      <c s="6" r="A5" t="s">
        <v>322</v>
      </c>
    </row>
    <row r="6" spans="1:4">
      <c s="3" r="A6" t="s">
        <v>323</v>
      </c>
      <c s="5" r="B6" t="n">
        <v>-15762296</v>
      </c>
      <c s="7" r="D6" t="n">
        <v>-15799840</v>
      </c>
    </row>
    <row r="7" spans="1:4">
      <c s="6" r="A7" t="s">
        <v>324</v>
      </c>
    </row>
    <row r="8" spans="1:4">
      <c s="3" r="A8" t="s">
        <v>325</v>
      </c>
      <c s="5" r="B8" t="n">
        <v>5073036</v>
      </c>
    </row>
    <row r="9" spans="1:4">
      <c s="5" r="A9" t="n">
        <v>2017</v>
      </c>
      <c s="5" r="B9" t="n">
        <v>6764048</v>
      </c>
    </row>
    <row r="10" spans="1:4">
      <c s="5" r="A10" t="n">
        <v>2018</v>
      </c>
      <c s="5" r="B10" t="n">
        <v>6580186</v>
      </c>
    </row>
    <row r="11" spans="1:4">
      <c s="5" r="A11" t="n">
        <v>2019</v>
      </c>
      <c s="5" r="B11" t="n">
        <v>6442905</v>
      </c>
    </row>
    <row r="12" spans="1:4">
      <c s="5" r="A12" t="n">
        <v>2020</v>
      </c>
      <c s="5" r="B12" t="n">
        <v>6349541</v>
      </c>
    </row>
    <row r="13" spans="1:4">
      <c s="3" r="A13" t="s">
        <v>326</v>
      </c>
      <c s="5" r="B13" t="n">
        <v>221143569</v>
      </c>
    </row>
    <row r="14" spans="1:4">
      <c s="3" r="A14" t="s">
        <v>92</v>
      </c>
      <c s="7" r="B14" t="n">
        <v>252353285</v>
      </c>
    </row>
    <row r="15" spans="1:4">
      <c s="3" r="A15" t="s">
        <v>327</v>
      </c>
      <c s="3" r="B15" t="s">
        <v>328</v>
      </c>
    </row>
    <row r="16" spans="1:4">
      <c s="6" r="A16" t="s">
        <v>329</v>
      </c>
    </row>
    <row r="17" spans="1:4">
      <c s="3" r="A17" t="s">
        <v>330</v>
      </c>
      <c s="5" r="C17" t="n">
        <v>2762436</v>
      </c>
    </row>
    <row r="18" spans="1:4">
      <c s="3" r="A18" t="s">
        <v>5</v>
      </c>
    </row>
    <row r="19" spans="1:4">
      <c s="6" r="A19" t="s">
        <v>329</v>
      </c>
    </row>
    <row r="20" spans="1:4">
      <c s="3" r="A20" t="s">
        <v>330</v>
      </c>
      <c s="7" r="C20" t="n">
        <v>2762436</v>
      </c>
    </row>
    <row r="21" spans="1:4">
      <c s="3" r="A21" t="s">
        <v>331</v>
      </c>
    </row>
    <row r="22" spans="1:4">
      <c s="6" r="A22" t="s">
        <v>142</v>
      </c>
    </row>
    <row r="23" spans="1:4">
      <c s="3" r="A23" t="s">
        <v>332</v>
      </c>
      <c s="5" r="D23" t="n">
        <v>268200000</v>
      </c>
    </row>
    <row r="24" spans="1:4">
      <c s="3" r="A24" t="s">
        <v>333</v>
      </c>
      <c s="5" r="D24" t="n">
        <v>69400000</v>
      </c>
    </row>
    <row r="25" spans="1:4">
      <c s="3" r="A25" t="s">
        <v>334</v>
      </c>
      <c s="5" r="D25" t="n">
        <v>198800000</v>
      </c>
    </row>
    <row r="26" spans="1:4">
      <c s="6" r="A26" t="s">
        <v>322</v>
      </c>
    </row>
    <row r="27" spans="1:4">
      <c s="3" r="A27" t="s">
        <v>92</v>
      </c>
      <c s="5" r="D27" t="n">
        <v>198800000</v>
      </c>
    </row>
    <row r="28" spans="1:4">
      <c s="3" r="A28" t="s">
        <v>335</v>
      </c>
    </row>
    <row r="29" spans="1:4">
      <c s="6" r="A29" t="s">
        <v>142</v>
      </c>
    </row>
    <row r="30" spans="1:4">
      <c s="3" r="A30" t="s">
        <v>334</v>
      </c>
      <c s="5" r="D30" t="n">
        <v>82115945</v>
      </c>
    </row>
    <row r="31" spans="1:4">
      <c s="6" r="A31" t="s">
        <v>322</v>
      </c>
    </row>
    <row r="32" spans="1:4">
      <c s="3" r="A32" t="s">
        <v>28</v>
      </c>
      <c s="5" r="D32" t="n">
        <v>4919474</v>
      </c>
    </row>
    <row r="33" spans="1:4">
      <c s="3" r="A33" t="s">
        <v>336</v>
      </c>
      <c s="5" r="D33" t="n">
        <v>76267203</v>
      </c>
    </row>
    <row r="34" spans="1:4">
      <c s="3" r="A34" t="s">
        <v>323</v>
      </c>
      <c s="5" r="D34" t="n">
        <v>-4030559</v>
      </c>
    </row>
    <row r="35" spans="1:4">
      <c s="3" r="A35" t="s">
        <v>92</v>
      </c>
      <c s="5" r="D35" t="n">
        <v>82115945</v>
      </c>
    </row>
    <row r="36" spans="1:4">
      <c s="3" r="A36" t="s">
        <v>337</v>
      </c>
    </row>
    <row r="37" spans="1:4">
      <c s="6" r="A37" t="s">
        <v>322</v>
      </c>
    </row>
    <row r="38" spans="1:4">
      <c s="3" r="A38" t="s">
        <v>338</v>
      </c>
      <c s="5" r="D38" t="n">
        <v>2441472</v>
      </c>
    </row>
    <row r="39" spans="1:4">
      <c s="3" r="A39" t="s">
        <v>339</v>
      </c>
    </row>
    <row r="40" spans="1:4">
      <c s="6" r="A40" t="s">
        <v>322</v>
      </c>
    </row>
    <row r="41" spans="1:4">
      <c s="3" r="A41" t="s">
        <v>338</v>
      </c>
      <c s="7" r="D41" t="n">
        <v>2518355</v>
      </c>
    </row>
    <row r="42" spans="1:4">
      <c s="3" r="A42" t="s">
        <v>340</v>
      </c>
    </row>
    <row r="43" spans="1:4">
      <c s="6" r="A43" t="s">
        <v>329</v>
      </c>
    </row>
    <row r="44" spans="1:4">
      <c s="3" r="A44" t="s">
        <v>341</v>
      </c>
      <c s="5" r="C44" t="n">
        <v>11</v>
      </c>
    </row>
    <row r="45" spans="1:4">
      <c s="3" r="A45" t="s">
        <v>330</v>
      </c>
      <c s="7" r="C45" t="n">
        <v>2800000</v>
      </c>
    </row>
    <row r="46" spans="1:4">
      <c s="3" r="A46" t="s">
        <v>342</v>
      </c>
      <c s="7" r="C46" t="n">
        <v>0</v>
      </c>
    </row>
    <row r="47" spans="1:4">
      <c s="3" r="A47" t="s">
        <v>343</v>
      </c>
      <c s="5" r="C47" t="n">
        <v>1</v>
      </c>
    </row>
    <row r="48" spans="1:4">
      <c s="3" r="A48" t="s">
        <v>344</v>
      </c>
    </row>
    <row r="49" spans="1:4">
      <c s="6" r="A49" t="s">
        <v>329</v>
      </c>
    </row>
    <row r="50" spans="1:4">
      <c s="3" r="A50" t="s">
        <v>345</v>
      </c>
      <c s="5" r="C50" t="n">
        <v>23</v>
      </c>
    </row>
    <row r="51" spans="1:4">
      <c s="3" r="A51" t="s">
        <v>346</v>
      </c>
      <c s="5" r="C51" t="n">
        <v>2</v>
      </c>
    </row>
    <row r="52" spans="1:4">
      <c s="3" r="A52" t="s">
        <v>347</v>
      </c>
    </row>
    <row r="53" spans="1:4">
      <c s="6" r="A53" t="s">
        <v>142</v>
      </c>
    </row>
    <row r="54" spans="1:4">
      <c s="3" r="A54" t="s">
        <v>348</v>
      </c>
      <c s="3" r="B54" t="s">
        <v>349</v>
      </c>
    </row>
    <row r="55" spans="1:4">
      <c s="3" r="A55" t="s">
        <v>350</v>
      </c>
    </row>
    <row r="56" spans="1:4">
      <c s="6" r="A56" t="s">
        <v>142</v>
      </c>
    </row>
    <row r="57" spans="1:4">
      <c s="3" r="A57" t="s">
        <v>348</v>
      </c>
      <c s="3" r="B57" t="s">
        <v>3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s="1" r="A1" t="s">
        <v>352</v>
      </c>
      <c s="2" r="B1" t="s">
        <v>1</v>
      </c>
    </row>
    <row r="2" spans="1:4">
      <c s="2" r="B2" t="s">
        <v>2</v>
      </c>
      <c s="2" r="C2" t="s">
        <v>54</v>
      </c>
      <c s="2" r="D2" t="s">
        <v>26</v>
      </c>
    </row>
    <row r="3" spans="1:4">
      <c s="6" r="A3" t="s">
        <v>353</v>
      </c>
    </row>
    <row r="4" spans="1:4">
      <c s="3" r="A4" t="s">
        <v>354</v>
      </c>
      <c s="7" r="B4" t="n">
        <v>10260466</v>
      </c>
      <c s="7" r="D4" t="n">
        <v>10731221</v>
      </c>
    </row>
    <row r="5" spans="1:4">
      <c s="6" r="A5" t="s">
        <v>355</v>
      </c>
    </row>
    <row r="6" spans="1:4">
      <c s="3" r="A6" t="s">
        <v>323</v>
      </c>
      <c s="5" r="B6" t="n">
        <v>-15762296</v>
      </c>
      <c s="5" r="D6" t="n">
        <v>-15799840</v>
      </c>
    </row>
    <row r="7" spans="1:4">
      <c s="3" r="A7" t="s">
        <v>356</v>
      </c>
      <c s="5" r="B7" t="n">
        <v>4264635</v>
      </c>
      <c s="5" r="D7" t="n">
        <v>3798747</v>
      </c>
    </row>
    <row r="8" spans="1:4">
      <c s="3" r="A8" t="s">
        <v>354</v>
      </c>
      <c s="5" r="B8" t="n">
        <v>-11497661</v>
      </c>
      <c s="5" r="D8" t="n">
        <v>-12001093</v>
      </c>
    </row>
    <row r="9" spans="1:4">
      <c s="6" r="A9" t="s">
        <v>357</v>
      </c>
    </row>
    <row r="10" spans="1:4">
      <c s="3" r="A10" t="s">
        <v>113</v>
      </c>
      <c s="5" r="B10" t="n">
        <v>321006</v>
      </c>
      <c s="7" r="C10" t="n">
        <v>286745</v>
      </c>
    </row>
    <row r="11" spans="1:4">
      <c s="6" r="A11" t="s">
        <v>358</v>
      </c>
    </row>
    <row r="12" spans="1:4">
      <c s="3" r="A12" t="s">
        <v>325</v>
      </c>
      <c s="5" r="B12" t="n">
        <v>-1204573</v>
      </c>
    </row>
    <row r="13" spans="1:4">
      <c s="5" r="A13" t="n">
        <v>2017</v>
      </c>
      <c s="5" r="B13" t="n">
        <v>-1564702</v>
      </c>
    </row>
    <row r="14" spans="1:4">
      <c s="5" r="A14" t="n">
        <v>2018</v>
      </c>
      <c s="5" r="B14" t="n">
        <v>-1528756</v>
      </c>
    </row>
    <row r="15" spans="1:4">
      <c s="5" r="A15" t="n">
        <v>2019</v>
      </c>
      <c s="5" r="B15" t="n">
        <v>-1483693</v>
      </c>
    </row>
    <row r="16" spans="1:4">
      <c s="5" r="A16" t="n">
        <v>2020</v>
      </c>
      <c s="5" r="B16" t="n">
        <v>-1452896</v>
      </c>
    </row>
    <row r="17" spans="1:4">
      <c s="3" r="A17" t="s">
        <v>326</v>
      </c>
      <c s="5" r="B17" t="n">
        <v>-4263041</v>
      </c>
    </row>
    <row r="18" spans="1:4">
      <c s="3" r="A18" t="s">
        <v>354</v>
      </c>
      <c s="5" r="B18" t="n">
        <v>-11497661</v>
      </c>
      <c s="5" r="D18" t="n">
        <v>-12001093</v>
      </c>
    </row>
    <row r="19" spans="1:4">
      <c s="3" r="A19" t="s">
        <v>359</v>
      </c>
    </row>
    <row r="20" spans="1:4">
      <c s="6" r="A20" t="s">
        <v>353</v>
      </c>
    </row>
    <row r="21" spans="1:4">
      <c s="3" r="A21" t="s">
        <v>360</v>
      </c>
      <c s="5" r="B21" t="n">
        <v>9985315</v>
      </c>
      <c s="5" r="D21" t="n">
        <v>10029339</v>
      </c>
    </row>
    <row r="22" spans="1:4">
      <c s="3" r="A22" t="s">
        <v>356</v>
      </c>
      <c s="5" r="B22" t="n">
        <v>-2831545</v>
      </c>
      <c s="5" r="D22" t="n">
        <v>-2552596</v>
      </c>
    </row>
    <row r="23" spans="1:4">
      <c s="3" r="A23" t="s">
        <v>354</v>
      </c>
      <c s="5" r="B23" t="n">
        <v>7153770</v>
      </c>
      <c s="5" r="D23" t="n">
        <v>7476743</v>
      </c>
    </row>
    <row r="24" spans="1:4">
      <c s="6" r="A24" t="s">
        <v>357</v>
      </c>
    </row>
    <row r="25" spans="1:4">
      <c s="3" r="A25" t="s">
        <v>112</v>
      </c>
      <c s="5" r="B25" t="n">
        <v>284684</v>
      </c>
      <c s="7" r="C25" t="n">
        <v>296148</v>
      </c>
    </row>
    <row r="26" spans="1:4">
      <c s="6" r="A26" t="s">
        <v>361</v>
      </c>
    </row>
    <row r="27" spans="1:4">
      <c s="3" r="A27" t="s">
        <v>325</v>
      </c>
      <c s="5" r="B27" t="n">
        <v>763257</v>
      </c>
    </row>
    <row r="28" spans="1:4">
      <c s="5" r="A28" t="n">
        <v>2017</v>
      </c>
      <c s="5" r="B28" t="n">
        <v>969916</v>
      </c>
    </row>
    <row r="29" spans="1:4">
      <c s="5" r="A29" t="n">
        <v>2018</v>
      </c>
      <c s="5" r="B29" t="n">
        <v>932910</v>
      </c>
    </row>
    <row r="30" spans="1:4">
      <c s="5" r="A30" t="n">
        <v>2019</v>
      </c>
      <c s="5" r="B30" t="n">
        <v>885413</v>
      </c>
    </row>
    <row r="31" spans="1:4">
      <c s="5" r="A31" t="n">
        <v>2020</v>
      </c>
      <c s="5" r="B31" t="n">
        <v>837516</v>
      </c>
    </row>
    <row r="32" spans="1:4">
      <c s="3" r="A32" t="s">
        <v>326</v>
      </c>
      <c s="5" r="B32" t="n">
        <v>2764758</v>
      </c>
    </row>
    <row r="33" spans="1:4">
      <c s="3" r="A33" t="s">
        <v>362</v>
      </c>
    </row>
    <row r="34" spans="1:4">
      <c s="6" r="A34" t="s">
        <v>353</v>
      </c>
    </row>
    <row r="35" spans="1:4">
      <c s="3" r="A35" t="s">
        <v>360</v>
      </c>
      <c s="5" r="B35" t="n">
        <v>4363790</v>
      </c>
      <c s="5" r="D35" t="n">
        <v>4363790</v>
      </c>
    </row>
    <row r="36" spans="1:4">
      <c s="3" r="A36" t="s">
        <v>356</v>
      </c>
      <c s="5" r="B36" t="n">
        <v>-1257094</v>
      </c>
      <c s="5" r="D36" t="n">
        <v>-1109312</v>
      </c>
    </row>
    <row r="37" spans="1:4">
      <c s="3" r="A37" t="s">
        <v>354</v>
      </c>
      <c s="5" r="B37" t="n">
        <v>3106696</v>
      </c>
      <c s="7" r="D37" t="n">
        <v>3254478</v>
      </c>
    </row>
    <row r="38" spans="1:4">
      <c s="6" r="A38" t="s">
        <v>361</v>
      </c>
    </row>
    <row r="39" spans="1:4">
      <c s="3" r="A39" t="s">
        <v>325</v>
      </c>
      <c s="5" r="B39" t="n">
        <v>408388</v>
      </c>
    </row>
    <row r="40" spans="1:4">
      <c s="5" r="A40" t="n">
        <v>2017</v>
      </c>
      <c s="5" r="B40" t="n">
        <v>467351</v>
      </c>
    </row>
    <row r="41" spans="1:4">
      <c s="5" r="A41" t="n">
        <v>2018</v>
      </c>
      <c s="5" r="B41" t="n">
        <v>352821</v>
      </c>
    </row>
    <row r="42" spans="1:4">
      <c s="5" r="A42" t="n">
        <v>2019</v>
      </c>
      <c s="5" r="B42" t="n">
        <v>307960</v>
      </c>
    </row>
    <row r="43" spans="1:4">
      <c s="5" r="A43" t="n">
        <v>2020</v>
      </c>
      <c s="5" r="B43" t="n">
        <v>246896</v>
      </c>
    </row>
    <row r="44" spans="1:4">
      <c s="3" r="A44" t="s">
        <v>326</v>
      </c>
      <c s="7" r="B44" t="n">
        <v>13232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 customWidth="1" max="6" min="6" width="14"/>
  </cols>
  <sheetData>
    <row r="1" spans="1:6">
      <c s="1" r="A1" t="s">
        <v>363</v>
      </c>
      <c s="2" r="B1" t="s">
        <v>364</v>
      </c>
      <c s="2" r="C1" t="s">
        <v>365</v>
      </c>
      <c s="2" r="D1" t="s">
        <v>2</v>
      </c>
      <c s="2" r="E1" t="s">
        <v>54</v>
      </c>
      <c s="2" r="F1" t="s">
        <v>26</v>
      </c>
    </row>
    <row r="2" spans="1:6">
      <c s="6" r="A2" t="s">
        <v>148</v>
      </c>
    </row>
    <row r="3" spans="1:6">
      <c s="3" r="A3" t="s">
        <v>366</v>
      </c>
      <c s="3" r="B3" t="s">
        <v>367</v>
      </c>
      <c s="3" r="C3" t="s">
        <v>368</v>
      </c>
    </row>
    <row r="4" spans="1:6">
      <c s="3" r="A4" t="s">
        <v>369</v>
      </c>
      <c s="3" r="C4" t="s">
        <v>370</v>
      </c>
    </row>
    <row r="5" spans="1:6">
      <c s="3" r="A5" t="s">
        <v>371</v>
      </c>
      <c s="3" r="C5" t="s">
        <v>372</v>
      </c>
    </row>
    <row r="6" spans="1:6">
      <c s="3" r="A6" t="s">
        <v>373</v>
      </c>
      <c s="7" r="D6" t="n">
        <v>203347</v>
      </c>
      <c s="7" r="E6" t="n">
        <v>207310</v>
      </c>
    </row>
    <row r="7" spans="1:6">
      <c s="6" r="A7" t="s">
        <v>197</v>
      </c>
    </row>
    <row r="8" spans="1:6">
      <c s="3" r="A8" t="s">
        <v>374</v>
      </c>
      <c s="5" r="D8" t="n">
        <v>8136867</v>
      </c>
      <c s="5" r="E8" t="n">
        <v>8665274</v>
      </c>
      <c s="7" r="F8" t="n">
        <v>8665274</v>
      </c>
    </row>
    <row r="9" spans="1:6">
      <c s="3" r="A9" t="s">
        <v>142</v>
      </c>
      <c s="5" r="F9" t="n">
        <v>130200</v>
      </c>
    </row>
    <row r="10" spans="1:6">
      <c s="3" r="A10" t="s">
        <v>375</v>
      </c>
      <c s="5" r="F10" t="n">
        <v>11862</v>
      </c>
    </row>
    <row r="11" spans="1:6">
      <c s="3" r="A11" t="s">
        <v>376</v>
      </c>
      <c s="5" r="D11" t="n">
        <v>-186181</v>
      </c>
      <c s="5" r="E11" t="n">
        <v>-167708</v>
      </c>
      <c s="5" r="F11" t="n">
        <v>-694867</v>
      </c>
    </row>
    <row r="12" spans="1:6">
      <c s="3" r="A12" t="s">
        <v>377</v>
      </c>
      <c s="5" r="D12" t="n">
        <v>18772</v>
      </c>
      <c s="7" r="E12" t="n">
        <v>15381</v>
      </c>
      <c s="5" r="F12" t="n">
        <v>24398</v>
      </c>
    </row>
    <row r="13" spans="1:6">
      <c s="3" r="A13" t="s">
        <v>378</v>
      </c>
      <c s="5" r="D13" t="n">
        <v>7969458</v>
      </c>
      <c s="7" r="F13" t="n">
        <v>8136867</v>
      </c>
    </row>
    <row r="14" spans="1:6">
      <c s="6" r="A14" t="s">
        <v>379</v>
      </c>
    </row>
    <row r="15" spans="1:6">
      <c s="3" r="A15" t="s">
        <v>325</v>
      </c>
      <c s="5" r="D15" t="n">
        <v>1105186</v>
      </c>
    </row>
    <row r="16" spans="1:6">
      <c s="5" r="A16" t="n">
        <v>2017</v>
      </c>
      <c s="5" r="D16" t="n">
        <v>1572797</v>
      </c>
    </row>
    <row r="17" spans="1:6">
      <c s="5" r="A17" t="n">
        <v>2018</v>
      </c>
      <c s="5" r="D17" t="n">
        <v>1389465</v>
      </c>
    </row>
    <row r="18" spans="1:6">
      <c s="5" r="A18" t="n">
        <v>2019</v>
      </c>
      <c s="5" r="D18" t="n">
        <v>905215</v>
      </c>
    </row>
    <row r="19" spans="1:6">
      <c s="5" r="A19" t="n">
        <v>2020</v>
      </c>
      <c s="5" r="D19" t="n">
        <v>884230</v>
      </c>
    </row>
    <row r="20" spans="1:6">
      <c s="3" r="A20" t="s">
        <v>326</v>
      </c>
      <c s="5" r="D20" t="n">
        <v>8950807</v>
      </c>
    </row>
    <row r="21" spans="1:6">
      <c s="3" r="A21" t="s">
        <v>92</v>
      </c>
      <c s="5" r="D21" t="n">
        <v>14807700</v>
      </c>
    </row>
    <row r="22" spans="1:6">
      <c s="3" r="A22" t="s">
        <v>380</v>
      </c>
      <c s="5" r="D22" t="n">
        <v>6838242</v>
      </c>
    </row>
    <row r="23" spans="1:6">
      <c s="3" r="A23" t="s">
        <v>381</v>
      </c>
      <c s="7" r="D23" t="n">
        <v>796945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82</v>
      </c>
      <c s="2" r="B1" t="s">
        <v>383</v>
      </c>
      <c s="2" r="C1" t="s">
        <v>365</v>
      </c>
      <c s="2" r="D1" t="s">
        <v>2</v>
      </c>
      <c s="2" r="E1" t="s">
        <v>54</v>
      </c>
      <c s="2" r="F1" t="s">
        <v>26</v>
      </c>
    </row>
    <row r="2" spans="1:6">
      <c s="6" r="A2" t="s">
        <v>150</v>
      </c>
    </row>
    <row r="3" spans="1:6">
      <c s="3" r="A3" t="s">
        <v>384</v>
      </c>
      <c s="7" r="D3" t="n">
        <v>228500000</v>
      </c>
      <c s="7" r="F3" t="n">
        <v>233000000</v>
      </c>
    </row>
    <row r="4" spans="1:6">
      <c s="3" r="A4" t="s">
        <v>385</v>
      </c>
      <c s="5" r="D4" t="n">
        <v>2347491</v>
      </c>
      <c s="7" r="E4" t="n">
        <v>1886720</v>
      </c>
    </row>
    <row r="5" spans="1:6">
      <c s="3" r="A5" t="s">
        <v>386</v>
      </c>
      <c s="5" r="D5" t="n">
        <v>234420</v>
      </c>
      <c s="7" r="F5" t="n">
        <v>294132</v>
      </c>
    </row>
    <row r="6" spans="1:6">
      <c s="3" r="A6" t="s">
        <v>387</v>
      </c>
      <c s="5" r="D6" t="n">
        <v>196972</v>
      </c>
      <c s="5" r="E6" t="n">
        <v>354590</v>
      </c>
    </row>
    <row r="7" spans="1:6">
      <c s="3" r="A7" t="s">
        <v>388</v>
      </c>
    </row>
    <row r="8" spans="1:6">
      <c s="6" r="A8" t="s">
        <v>150</v>
      </c>
    </row>
    <row r="9" spans="1:6">
      <c s="3" r="A9" t="s">
        <v>387</v>
      </c>
      <c s="5" r="D9" t="n">
        <v>196972</v>
      </c>
      <c s="5" r="E9" t="n">
        <v>354590</v>
      </c>
    </row>
    <row r="10" spans="1:6">
      <c s="3" r="A10" t="s">
        <v>389</v>
      </c>
    </row>
    <row r="11" spans="1:6">
      <c s="6" r="A11" t="s">
        <v>150</v>
      </c>
    </row>
    <row r="12" spans="1:6">
      <c s="3" r="A12" t="s">
        <v>390</v>
      </c>
      <c s="7" r="B12" t="n">
        <v>250000000</v>
      </c>
      <c s="7" r="C12" t="n">
        <v>190000000</v>
      </c>
    </row>
    <row r="13" spans="1:6">
      <c s="3" r="A13" t="s">
        <v>391</v>
      </c>
      <c s="7" r="B13" t="n">
        <v>60000000</v>
      </c>
    </row>
    <row r="14" spans="1:6">
      <c s="3" r="A14" t="s">
        <v>384</v>
      </c>
      <c s="5" r="D14" t="n">
        <v>228500000</v>
      </c>
    </row>
    <row r="15" spans="1:6">
      <c s="3" r="A15" t="s">
        <v>392</v>
      </c>
      <c s="7" r="D15" t="n">
        <v>21500000</v>
      </c>
    </row>
    <row r="16" spans="1:6">
      <c s="3" r="A16" t="s">
        <v>393</v>
      </c>
    </row>
    <row r="17" spans="1:6">
      <c s="6" r="A17" t="s">
        <v>150</v>
      </c>
    </row>
    <row r="18" spans="1:6">
      <c s="3" r="A18" t="s">
        <v>394</v>
      </c>
      <c s="3" r="C18" t="s">
        <v>395</v>
      </c>
    </row>
    <row r="19" spans="1:6">
      <c s="3" r="A19" t="s">
        <v>396</v>
      </c>
    </row>
    <row r="20" spans="1:6">
      <c s="6" r="A20" t="s">
        <v>150</v>
      </c>
    </row>
    <row r="21" spans="1:6">
      <c s="3" r="A21" t="s">
        <v>394</v>
      </c>
      <c s="3" r="C21" t="s">
        <v>397</v>
      </c>
    </row>
    <row r="22" spans="1:6">
      <c s="3" r="A22" t="s">
        <v>398</v>
      </c>
    </row>
    <row r="23" spans="1:6">
      <c s="6" r="A23" t="s">
        <v>150</v>
      </c>
    </row>
    <row r="24" spans="1:6">
      <c s="3" r="A24" t="s">
        <v>394</v>
      </c>
      <c s="3" r="C24" t="s">
        <v>397</v>
      </c>
    </row>
    <row r="25" spans="1:6">
      <c s="3" r="A25" t="s">
        <v>399</v>
      </c>
    </row>
    <row r="26" spans="1:6">
      <c s="6" r="A26" t="s">
        <v>150</v>
      </c>
    </row>
    <row r="27" spans="1:6">
      <c s="3" r="A27" t="s">
        <v>394</v>
      </c>
      <c s="3" r="C27" t="s">
        <v>397</v>
      </c>
    </row>
    <row r="28" spans="1:6">
      <c s="3" r="A28" t="s">
        <v>400</v>
      </c>
    </row>
    <row r="29" spans="1:6">
      <c s="6" r="A29" t="s">
        <v>150</v>
      </c>
    </row>
    <row r="30" spans="1:6">
      <c s="3" r="A30" t="s">
        <v>394</v>
      </c>
      <c s="3" r="C30" t="s">
        <v>401</v>
      </c>
    </row>
    <row r="31" spans="1:6">
      <c s="3" r="A31" t="s">
        <v>402</v>
      </c>
    </row>
    <row r="32" spans="1:6">
      <c s="6" r="A32" t="s">
        <v>150</v>
      </c>
    </row>
    <row r="33" spans="1:6">
      <c s="3" r="A33" t="s">
        <v>394</v>
      </c>
      <c s="3" r="C33" t="s">
        <v>403</v>
      </c>
    </row>
    <row r="34" spans="1:6">
      <c s="3" r="A34" t="s">
        <v>404</v>
      </c>
    </row>
    <row r="35" spans="1:6">
      <c s="6" r="A35" t="s">
        <v>150</v>
      </c>
    </row>
    <row r="36" spans="1:6">
      <c s="3" r="A36" t="s">
        <v>385</v>
      </c>
      <c s="5" r="E36" t="n">
        <v>875064</v>
      </c>
    </row>
    <row r="37" spans="1:6">
      <c s="3" r="A37" t="s">
        <v>405</v>
      </c>
    </row>
    <row r="38" spans="1:6">
      <c s="6" r="A38" t="s">
        <v>150</v>
      </c>
    </row>
    <row r="39" spans="1:6">
      <c s="3" r="A39" t="s">
        <v>387</v>
      </c>
      <c s="7" r="E39" t="n">
        <v>2112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6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s>
  <sheetData>
    <row r="1" spans="1:6">
      <c s="1" r="A1" t="s">
        <v>406</v>
      </c>
      <c s="2" r="B1" t="s">
        <v>407</v>
      </c>
      <c s="2" r="C1" t="s">
        <v>408</v>
      </c>
      <c s="2" r="D1" t="s">
        <v>313</v>
      </c>
      <c s="2" r="E1" t="s">
        <v>314</v>
      </c>
      <c s="2" r="F1" t="s">
        <v>251</v>
      </c>
    </row>
    <row r="2" spans="1:6">
      <c s="6" r="A2" t="s">
        <v>409</v>
      </c>
    </row>
    <row r="3" spans="1:6">
      <c s="3" r="A3" t="s">
        <v>410</v>
      </c>
      <c s="7" r="B3" t="n">
        <v>-3784347</v>
      </c>
      <c s="7" r="D3" t="n">
        <v>-3784347</v>
      </c>
      <c s="7" r="F3" t="n">
        <v>-736231</v>
      </c>
    </row>
    <row r="4" spans="1:6">
      <c s="3" r="A4" t="s">
        <v>411</v>
      </c>
      <c s="5" r="D4" t="n">
        <v>-3048116</v>
      </c>
      <c s="7" r="E4" t="n">
        <v>-872498</v>
      </c>
    </row>
    <row r="5" spans="1:6">
      <c s="3" r="A5" t="s">
        <v>412</v>
      </c>
    </row>
    <row r="6" spans="1:6">
      <c s="6" r="A6" t="s">
        <v>409</v>
      </c>
    </row>
    <row r="7" spans="1:6">
      <c s="3" r="A7" t="s">
        <v>413</v>
      </c>
      <c s="5" r="B7" t="n">
        <v>70000000</v>
      </c>
      <c s="5" r="D7" t="n">
        <v>70000000</v>
      </c>
    </row>
    <row r="8" spans="1:6">
      <c s="3" r="A8" t="s">
        <v>414</v>
      </c>
    </row>
    <row r="9" spans="1:6">
      <c s="6" r="A9" t="s">
        <v>409</v>
      </c>
    </row>
    <row r="10" spans="1:6">
      <c s="3" r="A10" t="s">
        <v>413</v>
      </c>
      <c s="5" r="B10" t="n">
        <v>25000000</v>
      </c>
      <c s="5" r="D10" t="n">
        <v>25000000</v>
      </c>
    </row>
    <row r="11" spans="1:6">
      <c s="3" r="A11" t="s">
        <v>415</v>
      </c>
    </row>
    <row r="12" spans="1:6">
      <c s="6" r="A12" t="s">
        <v>409</v>
      </c>
    </row>
    <row r="13" spans="1:6">
      <c s="3" r="A13" t="s">
        <v>413</v>
      </c>
      <c s="5" r="B13" t="n">
        <v>50000000</v>
      </c>
      <c s="5" r="D13" t="n">
        <v>50000000</v>
      </c>
    </row>
    <row r="14" spans="1:6">
      <c s="3" r="A14" t="s">
        <v>416</v>
      </c>
    </row>
    <row r="15" spans="1:6">
      <c s="6" r="A15" t="s">
        <v>409</v>
      </c>
    </row>
    <row r="16" spans="1:6">
      <c s="3" r="A16" t="s">
        <v>413</v>
      </c>
      <c s="7" r="B16" t="n">
        <v>50000000</v>
      </c>
      <c s="7" r="C16" t="n">
        <v>50000000</v>
      </c>
      <c s="5" r="D16" t="n">
        <v>50000000</v>
      </c>
    </row>
    <row r="17" spans="1:6">
      <c s="3" r="A17" t="s">
        <v>417</v>
      </c>
      <c s="3" r="C17" t="s">
        <v>418</v>
      </c>
    </row>
    <row r="18" spans="1:6">
      <c s="3" r="A18" t="s">
        <v>419</v>
      </c>
      <c s="3" r="C18" t="s">
        <v>420</v>
      </c>
    </row>
    <row r="19" spans="1:6">
      <c s="3" r="A19" t="s">
        <v>421</v>
      </c>
    </row>
    <row r="20" spans="1:6">
      <c s="6" r="A20" t="s">
        <v>409</v>
      </c>
    </row>
    <row r="21" spans="1:6">
      <c s="3" r="A21" t="s">
        <v>422</v>
      </c>
      <c s="5" r="B21" t="n">
        <v>2</v>
      </c>
    </row>
    <row r="22" spans="1:6">
      <c s="3" r="A22" t="s">
        <v>423</v>
      </c>
    </row>
    <row r="23" spans="1:6">
      <c s="6" r="A23" t="s">
        <v>409</v>
      </c>
    </row>
    <row r="24" spans="1:6">
      <c s="3" r="A24" t="s">
        <v>413</v>
      </c>
      <c s="7" r="B24" t="n">
        <v>20000000</v>
      </c>
      <c s="7" r="D24" t="n">
        <v>20000000</v>
      </c>
    </row>
    <row r="25" spans="1:6">
      <c s="3" r="A25" t="s">
        <v>417</v>
      </c>
      <c s="3" r="B25" t="s">
        <v>424</v>
      </c>
      <c s="3" r="D25" t="s">
        <v>424</v>
      </c>
    </row>
    <row r="26" spans="1:6">
      <c s="3" r="A26" t="s">
        <v>419</v>
      </c>
      <c s="3" r="B26" t="s">
        <v>420</v>
      </c>
    </row>
    <row r="27" spans="1:6">
      <c s="3" r="A27" t="s">
        <v>425</v>
      </c>
    </row>
    <row r="28" spans="1:6">
      <c s="6" r="A28" t="s">
        <v>409</v>
      </c>
    </row>
    <row r="29" spans="1:6">
      <c s="3" r="A29" t="s">
        <v>413</v>
      </c>
      <c s="7" r="B29" t="n">
        <v>25000000</v>
      </c>
      <c s="7" r="D29" t="n">
        <v>25000000</v>
      </c>
    </row>
    <row r="30" spans="1:6">
      <c s="3" r="A30" t="s">
        <v>417</v>
      </c>
      <c s="3" r="B30" t="s">
        <v>426</v>
      </c>
      <c s="3" r="D30" t="s">
        <v>426</v>
      </c>
    </row>
    <row r="31" spans="1:6">
      <c s="3" r="A31" t="s">
        <v>419</v>
      </c>
      <c s="3" r="B31" t="s">
        <v>420</v>
      </c>
    </row>
    <row r="32" spans="1:6">
      <c s="3" r="A32" t="s">
        <v>427</v>
      </c>
    </row>
    <row r="33" spans="1:6">
      <c s="6" r="A33" t="s">
        <v>409</v>
      </c>
    </row>
    <row r="34" spans="1:6">
      <c s="3" r="A34" t="s">
        <v>411</v>
      </c>
      <c s="7" r="D34" t="n">
        <v>-3048116</v>
      </c>
      <c s="5" r="E34" t="n">
        <v>-872498</v>
      </c>
    </row>
    <row r="35" spans="1:6">
      <c s="3" r="A35" t="s">
        <v>428</v>
      </c>
    </row>
    <row r="36" spans="1:6">
      <c s="6" r="A36" t="s">
        <v>409</v>
      </c>
    </row>
    <row r="37" spans="1:6">
      <c s="3" r="A37" t="s">
        <v>417</v>
      </c>
      <c s="3" r="B37" t="s">
        <v>429</v>
      </c>
      <c s="3" r="D37" t="s">
        <v>429</v>
      </c>
    </row>
    <row r="38" spans="1:6">
      <c s="3" r="A38" t="s">
        <v>430</v>
      </c>
    </row>
    <row r="39" spans="1:6">
      <c s="6" r="A39" t="s">
        <v>409</v>
      </c>
    </row>
    <row r="40" spans="1:6">
      <c s="3" r="A40" t="s">
        <v>417</v>
      </c>
      <c s="3" r="B40" t="s">
        <v>431</v>
      </c>
      <c s="3" r="D40" t="s">
        <v>431</v>
      </c>
    </row>
    <row r="41" spans="1:6">
      <c s="3" r="A41" t="s">
        <v>432</v>
      </c>
    </row>
    <row r="42" spans="1:6">
      <c s="6" r="A42" t="s">
        <v>409</v>
      </c>
    </row>
    <row r="43" spans="1:6">
      <c s="3" r="A43" t="s">
        <v>417</v>
      </c>
      <c s="3" r="B43" t="s">
        <v>433</v>
      </c>
      <c s="3" r="D43" t="s">
        <v>433</v>
      </c>
    </row>
    <row r="44" spans="1:6">
      <c s="3" r="A44" t="s">
        <v>434</v>
      </c>
    </row>
    <row r="45" spans="1:6">
      <c s="6" r="A45" t="s">
        <v>409</v>
      </c>
    </row>
    <row r="46" spans="1:6">
      <c s="3" r="A46" t="s">
        <v>417</v>
      </c>
      <c s="3" r="B46" t="s">
        <v>418</v>
      </c>
      <c s="3" r="D46" t="s">
        <v>418</v>
      </c>
    </row>
    <row r="47" spans="1:6">
      <c s="3" r="A47" t="s">
        <v>435</v>
      </c>
    </row>
    <row r="48" spans="1:6">
      <c s="6" r="A48" t="s">
        <v>409</v>
      </c>
    </row>
    <row r="49" spans="1:6">
      <c s="3" r="A49" t="s">
        <v>417</v>
      </c>
      <c s="3" r="B49" t="s">
        <v>424</v>
      </c>
      <c s="3" r="D49" t="s">
        <v>424</v>
      </c>
    </row>
    <row r="50" spans="1:6">
      <c s="3" r="A50" t="s">
        <v>436</v>
      </c>
    </row>
    <row r="51" spans="1:6">
      <c s="6" r="A51" t="s">
        <v>409</v>
      </c>
    </row>
    <row r="52" spans="1:6">
      <c s="3" r="A52" t="s">
        <v>417</v>
      </c>
      <c s="3" r="B52" t="s">
        <v>426</v>
      </c>
      <c s="3" r="D52" t="s">
        <v>426</v>
      </c>
    </row>
    <row r="53" spans="1:6">
      <c s="3" r="A53" t="s">
        <v>437</v>
      </c>
    </row>
    <row r="54" spans="1:6">
      <c s="6" r="A54" t="s">
        <v>409</v>
      </c>
    </row>
    <row r="55" spans="1:6">
      <c s="3" r="A55" t="s">
        <v>438</v>
      </c>
      <c s="3" r="D55" t="s">
        <v>395</v>
      </c>
    </row>
    <row r="56" spans="1:6">
      <c s="3" r="A56" t="s">
        <v>439</v>
      </c>
    </row>
    <row r="57" spans="1:6">
      <c s="6" r="A57" t="s">
        <v>409</v>
      </c>
    </row>
    <row r="58" spans="1:6">
      <c s="3" r="A58" t="s">
        <v>440</v>
      </c>
      <c s="7" r="D58" t="n">
        <v>-556949</v>
      </c>
    </row>
    <row r="59" spans="1:6">
      <c s="3" r="A59" t="s">
        <v>441</v>
      </c>
    </row>
    <row r="60" spans="1:6">
      <c s="6" r="A60" t="s">
        <v>409</v>
      </c>
    </row>
    <row r="61" spans="1:6">
      <c s="3" r="A61" t="s">
        <v>440</v>
      </c>
      <c s="5" r="D61" t="n">
        <v>-16660</v>
      </c>
    </row>
    <row r="62" spans="1:6">
      <c s="3" r="A62" t="s">
        <v>442</v>
      </c>
    </row>
    <row r="63" spans="1:6">
      <c s="6" r="A63" t="s">
        <v>409</v>
      </c>
    </row>
    <row r="64" spans="1:6">
      <c s="3" r="A64" t="s">
        <v>440</v>
      </c>
      <c s="5" r="D64" t="n">
        <v>-202991</v>
      </c>
    </row>
    <row r="65" spans="1:6">
      <c s="3" r="A65" t="s">
        <v>443</v>
      </c>
    </row>
    <row r="66" spans="1:6">
      <c s="6" r="A66" t="s">
        <v>409</v>
      </c>
    </row>
    <row r="67" spans="1:6">
      <c s="3" r="A67" t="s">
        <v>440</v>
      </c>
      <c s="5" r="D67" t="n">
        <v>410500</v>
      </c>
    </row>
    <row r="68" spans="1:6">
      <c s="3" r="A68" t="s">
        <v>444</v>
      </c>
    </row>
    <row r="69" spans="1:6">
      <c s="6" r="A69" t="s">
        <v>409</v>
      </c>
    </row>
    <row r="70" spans="1:6">
      <c s="3" r="A70" t="s">
        <v>440</v>
      </c>
      <c s="5" r="D70" t="n">
        <v>224650</v>
      </c>
    </row>
    <row r="71" spans="1:6">
      <c s="3" r="A71" t="s">
        <v>445</v>
      </c>
    </row>
    <row r="72" spans="1:6">
      <c s="6" r="A72" t="s">
        <v>409</v>
      </c>
    </row>
    <row r="73" spans="1:6">
      <c s="3" r="A73" t="s">
        <v>440</v>
      </c>
      <c s="7" r="D73" t="n">
        <v>280587</v>
      </c>
    </row>
    <row r="74" spans="1:6">
      <c s="3" r="A74" t="s">
        <v>446</v>
      </c>
    </row>
    <row r="75" spans="1:6">
      <c s="6" r="A75" t="s">
        <v>409</v>
      </c>
    </row>
    <row r="76" spans="1:6">
      <c s="3" r="A76" t="s">
        <v>438</v>
      </c>
      <c s="3" r="D76" t="s">
        <v>447</v>
      </c>
    </row>
    <row r="77" spans="1:6">
      <c s="3" r="A77" t="s">
        <v>448</v>
      </c>
    </row>
    <row r="78" spans="1:6">
      <c s="6" r="A78" t="s">
        <v>409</v>
      </c>
    </row>
    <row r="79" spans="1:6">
      <c s="3" r="A79" t="s">
        <v>440</v>
      </c>
      <c s="7" r="D79" t="n">
        <v>-2412190</v>
      </c>
    </row>
    <row r="80" spans="1:6">
      <c s="3" r="A80" t="s">
        <v>449</v>
      </c>
    </row>
    <row r="81" spans="1:6">
      <c s="6" r="A81" t="s">
        <v>409</v>
      </c>
    </row>
    <row r="82" spans="1:6">
      <c s="3" r="A82" t="s">
        <v>440</v>
      </c>
      <c s="5" r="D82" t="n">
        <v>-761565</v>
      </c>
    </row>
    <row r="83" spans="1:6">
      <c s="3" r="A83" t="s">
        <v>450</v>
      </c>
    </row>
    <row r="84" spans="1:6">
      <c s="6" r="A84" t="s">
        <v>409</v>
      </c>
    </row>
    <row r="85" spans="1:6">
      <c s="3" r="A85" t="s">
        <v>440</v>
      </c>
      <c s="5" r="D85" t="n">
        <v>-3362478</v>
      </c>
    </row>
    <row r="86" spans="1:6">
      <c s="3" r="A86" t="s">
        <v>451</v>
      </c>
    </row>
    <row r="87" spans="1:6">
      <c s="6" r="A87" t="s">
        <v>409</v>
      </c>
    </row>
    <row r="88" spans="1:6">
      <c s="3" r="A88" t="s">
        <v>440</v>
      </c>
      <c s="5" r="D88" t="n">
        <v>-1058688</v>
      </c>
    </row>
    <row r="89" spans="1:6">
      <c s="3" r="A89" t="s">
        <v>452</v>
      </c>
    </row>
    <row r="90" spans="1:6">
      <c s="6" r="A90" t="s">
        <v>409</v>
      </c>
    </row>
    <row r="91" spans="1:6">
      <c s="3" r="A91" t="s">
        <v>440</v>
      </c>
      <c s="5" r="D91" t="n">
        <v>-360389</v>
      </c>
    </row>
    <row r="92" spans="1:6">
      <c s="3" r="A92" t="s">
        <v>453</v>
      </c>
    </row>
    <row r="93" spans="1:6">
      <c s="6" r="A93" t="s">
        <v>409</v>
      </c>
    </row>
    <row r="94" spans="1:6">
      <c s="3" r="A94" t="s">
        <v>440</v>
      </c>
      <c s="7" r="D94" t="n">
        <v>-448168</v>
      </c>
    </row>
    <row r="95" spans="1:6">
      <c s="3" r="A95" t="s">
        <v>454</v>
      </c>
    </row>
    <row r="96" spans="1:6">
      <c s="6" r="A96" t="s">
        <v>409</v>
      </c>
    </row>
    <row r="97" spans="1:6">
      <c s="3" r="A97" t="s">
        <v>438</v>
      </c>
      <c s="3" r="D97" t="s">
        <v>455</v>
      </c>
    </row>
    <row r="98" spans="1:6">
      <c s="3" r="A98" t="s">
        <v>456</v>
      </c>
    </row>
    <row r="99" spans="1:6">
      <c s="6" r="A99" t="s">
        <v>409</v>
      </c>
    </row>
    <row r="100" spans="1:6">
      <c s="3" r="A100" t="s">
        <v>440</v>
      </c>
      <c s="7" r="D100" t="n">
        <v>351572</v>
      </c>
    </row>
    <row r="101" spans="1:6">
      <c s="3" r="A101" t="s">
        <v>457</v>
      </c>
    </row>
    <row r="102" spans="1:6">
      <c s="6" r="A102" t="s">
        <v>409</v>
      </c>
    </row>
    <row r="103" spans="1:6">
      <c s="3" r="A103" t="s">
        <v>440</v>
      </c>
      <c s="5" r="D103" t="n">
        <v>347356</v>
      </c>
    </row>
    <row r="104" spans="1:6">
      <c s="3" r="A104" t="s">
        <v>458</v>
      </c>
    </row>
    <row r="105" spans="1:6">
      <c s="6" r="A105" t="s">
        <v>409</v>
      </c>
    </row>
    <row r="106" spans="1:6">
      <c s="3" r="A106" t="s">
        <v>440</v>
      </c>
      <c s="5" r="D106" t="n">
        <v>1297822</v>
      </c>
    </row>
    <row r="107" spans="1:6">
      <c s="3" r="A107" t="s">
        <v>459</v>
      </c>
    </row>
    <row r="108" spans="1:6">
      <c s="6" r="A108" t="s">
        <v>409</v>
      </c>
    </row>
    <row r="109" spans="1:6">
      <c s="3" r="A109" t="s">
        <v>440</v>
      </c>
      <c s="5" r="D109" t="n">
        <v>1097168</v>
      </c>
    </row>
    <row r="110" spans="1:6">
      <c s="3" r="A110" t="s">
        <v>460</v>
      </c>
    </row>
    <row r="111" spans="1:6">
      <c s="6" r="A111" t="s">
        <v>409</v>
      </c>
    </row>
    <row r="112" spans="1:6">
      <c s="3" r="A112" t="s">
        <v>440</v>
      </c>
      <c s="5" r="D112" t="n">
        <v>498044</v>
      </c>
    </row>
    <row r="113" spans="1:6">
      <c s="3" r="A113" t="s">
        <v>461</v>
      </c>
    </row>
    <row r="114" spans="1:6">
      <c s="6" r="A114" t="s">
        <v>409</v>
      </c>
    </row>
    <row r="115" spans="1:6">
      <c s="3" r="A115" t="s">
        <v>440</v>
      </c>
      <c s="5" r="D115" t="n">
        <v>619610</v>
      </c>
    </row>
    <row r="116" spans="1:6">
      <c s="3" r="A116" t="s">
        <v>462</v>
      </c>
    </row>
    <row r="117" spans="1:6">
      <c s="6" r="A117" t="s">
        <v>409</v>
      </c>
    </row>
    <row r="118" spans="1:6">
      <c s="3" r="A118" t="s">
        <v>440</v>
      </c>
      <c s="5" r="D118" t="n">
        <v>-100</v>
      </c>
    </row>
    <row r="119" spans="1:6">
      <c s="3" r="A119" t="s">
        <v>463</v>
      </c>
    </row>
    <row r="120" spans="1:6">
      <c s="6" r="A120" t="s">
        <v>409</v>
      </c>
    </row>
    <row r="121" spans="1:6">
      <c s="3" r="A121" t="s">
        <v>440</v>
      </c>
      <c s="5" r="D121" t="n">
        <v>-2961624</v>
      </c>
    </row>
    <row r="122" spans="1:6">
      <c s="3" r="A122" t="s">
        <v>464</v>
      </c>
    </row>
    <row r="123" spans="1:6">
      <c s="6" r="A123" t="s">
        <v>409</v>
      </c>
    </row>
    <row r="124" spans="1:6">
      <c s="3" r="A124" t="s">
        <v>440</v>
      </c>
      <c s="5" r="D124" t="n">
        <v>-1006812</v>
      </c>
    </row>
    <row r="125" spans="1:6">
      <c s="3" r="A125" t="s">
        <v>465</v>
      </c>
    </row>
    <row r="126" spans="1:6">
      <c s="6" r="A126" t="s">
        <v>409</v>
      </c>
    </row>
    <row r="127" spans="1:6">
      <c s="3" r="A127" t="s">
        <v>440</v>
      </c>
      <c s="5" r="D127" t="n">
        <v>-4833065</v>
      </c>
    </row>
    <row r="128" spans="1:6">
      <c s="3" r="A128" t="s">
        <v>466</v>
      </c>
    </row>
    <row r="129" spans="1:6">
      <c s="6" r="A129" t="s">
        <v>409</v>
      </c>
    </row>
    <row r="130" spans="1:6">
      <c s="3" r="A130" t="s">
        <v>440</v>
      </c>
      <c s="5" r="D130" t="n">
        <v>-1929925</v>
      </c>
    </row>
    <row r="131" spans="1:6">
      <c s="3" r="A131" t="s">
        <v>467</v>
      </c>
    </row>
    <row r="132" spans="1:6">
      <c s="6" r="A132" t="s">
        <v>409</v>
      </c>
    </row>
    <row r="133" spans="1:6">
      <c s="3" r="A133" t="s">
        <v>440</v>
      </c>
      <c s="5" r="D133" t="n">
        <v>-707543</v>
      </c>
    </row>
    <row r="134" spans="1:6">
      <c s="3" r="A134" t="s">
        <v>468</v>
      </c>
    </row>
    <row r="135" spans="1:6">
      <c s="6" r="A135" t="s">
        <v>409</v>
      </c>
    </row>
    <row r="136" spans="1:6">
      <c s="3" r="A136" t="s">
        <v>440</v>
      </c>
      <c s="5" r="D136" t="n">
        <v>-873359</v>
      </c>
    </row>
    <row r="137" spans="1:6">
      <c s="3" r="A137" t="s">
        <v>469</v>
      </c>
    </row>
    <row r="138" spans="1:6">
      <c s="6" r="A138" t="s">
        <v>409</v>
      </c>
    </row>
    <row r="139" spans="1:6">
      <c s="3" r="A139" t="s">
        <v>411</v>
      </c>
      <c s="7" r="E139" t="n">
        <v>-98612</v>
      </c>
    </row>
    <row r="140" spans="1:6">
      <c s="3" r="A140" t="s">
        <v>470</v>
      </c>
    </row>
    <row r="141" spans="1:6">
      <c s="6" r="A141" t="s">
        <v>409</v>
      </c>
    </row>
    <row r="142" spans="1:6">
      <c s="3" r="A142" t="s">
        <v>410</v>
      </c>
      <c s="7" r="B142" t="n">
        <v>-3784347</v>
      </c>
      <c s="5" r="D142" t="n">
        <v>-3784347</v>
      </c>
      <c s="5" r="F142" t="n">
        <v>-736231</v>
      </c>
    </row>
    <row r="143" spans="1:6">
      <c s="3" r="A143" t="s">
        <v>471</v>
      </c>
    </row>
    <row r="144" spans="1:6">
      <c s="6" r="A144" t="s">
        <v>409</v>
      </c>
    </row>
    <row r="145" spans="1:6">
      <c s="3" r="A145" t="s">
        <v>410</v>
      </c>
      <c s="5" r="B145" t="n">
        <v>-1432831</v>
      </c>
      <c s="5" r="D145" t="n">
        <v>-1432831</v>
      </c>
      <c s="5" r="F145" t="n">
        <v>-645464</v>
      </c>
    </row>
    <row r="146" spans="1:6">
      <c s="3" r="A146" t="s">
        <v>472</v>
      </c>
    </row>
    <row r="147" spans="1:6">
      <c s="6" r="A147" t="s">
        <v>409</v>
      </c>
    </row>
    <row r="148" spans="1:6">
      <c s="3" r="A148" t="s">
        <v>410</v>
      </c>
      <c s="5" r="B148" t="n">
        <v>-373048</v>
      </c>
      <c s="5" r="D148" t="n">
        <v>-373048</v>
      </c>
      <c s="5" r="F148" t="n">
        <v>-26369</v>
      </c>
    </row>
    <row r="149" spans="1:6">
      <c s="3" r="A149" t="s">
        <v>473</v>
      </c>
    </row>
    <row r="150" spans="1:6">
      <c s="6" r="A150" t="s">
        <v>409</v>
      </c>
    </row>
    <row r="151" spans="1:6">
      <c s="3" r="A151" t="s">
        <v>410</v>
      </c>
      <c s="5" r="B151" t="n">
        <v>-1639008</v>
      </c>
      <c s="5" r="D151" t="n">
        <v>-1639008</v>
      </c>
      <c s="7" r="F151" t="n">
        <v>-64398</v>
      </c>
    </row>
    <row r="152" spans="1:6">
      <c s="3" r="A152" t="s">
        <v>474</v>
      </c>
    </row>
    <row r="153" spans="1:6">
      <c s="6" r="A153" t="s">
        <v>409</v>
      </c>
    </row>
    <row r="154" spans="1:6">
      <c s="3" r="A154" t="s">
        <v>410</v>
      </c>
      <c s="5" r="B154" t="n">
        <v>-248206</v>
      </c>
      <c s="5" r="D154" t="n">
        <v>-248206</v>
      </c>
    </row>
    <row r="155" spans="1:6">
      <c s="3" r="A155" t="s">
        <v>475</v>
      </c>
    </row>
    <row r="156" spans="1:6">
      <c s="6" r="A156" t="s">
        <v>409</v>
      </c>
    </row>
    <row r="157" spans="1:6">
      <c s="3" r="A157" t="s">
        <v>410</v>
      </c>
      <c s="5" r="B157" t="n">
        <v>-42173</v>
      </c>
      <c s="5" r="D157" t="n">
        <v>-42173</v>
      </c>
    </row>
    <row r="158" spans="1:6">
      <c s="3" r="A158" t="s">
        <v>476</v>
      </c>
    </row>
    <row r="159" spans="1:6">
      <c s="6" r="A159" t="s">
        <v>409</v>
      </c>
    </row>
    <row r="160" spans="1:6">
      <c s="3" r="A160" t="s">
        <v>410</v>
      </c>
      <c s="7" r="B160" t="n">
        <v>-49081</v>
      </c>
      <c s="7" r="D160" t="n">
        <v>-4908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P69"/>
  <sheetViews>
    <sheetView workbookViewId="0">
      <selection activeCell="A1" sqref="A1"/>
    </sheetView>
  </sheetViews>
  <sheetFormatPr baseColWidth="10" defaultRowHeight="15"/>
  <cols>
    <col customWidth="1" max="1" min="1" width="80"/>
    <col customWidth="1" max="2" min="2" width="24"/>
    <col customWidth="1" max="3" min="3" width="31"/>
    <col customWidth="1" max="4" min="4" width="31"/>
    <col customWidth="1" max="5" min="5" width="31"/>
    <col customWidth="1" max="6" min="6" width="31"/>
    <col customWidth="1" max="7" min="7" width="31"/>
    <col customWidth="1" max="8" min="8" width="31"/>
    <col customWidth="1" max="9" min="9" width="37"/>
    <col customWidth="1" max="10" min="10" width="31"/>
    <col customWidth="1" max="11" min="11" width="37"/>
    <col customWidth="1" max="12" min="12" width="20"/>
    <col customWidth="1" max="13" min="13" width="37"/>
    <col customWidth="1" max="14" min="14" width="20"/>
    <col customWidth="1" max="15" min="15" width="21"/>
    <col customWidth="1" max="16" min="16" width="21"/>
  </cols>
  <sheetData>
    <row r="1" spans="1:16">
      <c s="1" r="A1" t="s">
        <v>477</v>
      </c>
      <c s="2" r="B1" t="s">
        <v>478</v>
      </c>
      <c s="2" r="C1" t="s">
        <v>479</v>
      </c>
      <c s="2" r="D1" t="s">
        <v>480</v>
      </c>
      <c s="2" r="E1" t="s">
        <v>481</v>
      </c>
      <c s="2" r="F1" t="s">
        <v>482</v>
      </c>
      <c s="2" r="G1" t="s">
        <v>483</v>
      </c>
      <c s="2" r="H1" t="s">
        <v>484</v>
      </c>
      <c s="2" r="I1" t="s">
        <v>485</v>
      </c>
      <c s="2" r="J1" t="s">
        <v>486</v>
      </c>
      <c s="2" r="K1" t="s">
        <v>487</v>
      </c>
      <c s="2" r="L1" t="s">
        <v>488</v>
      </c>
      <c s="2" r="M1" t="s">
        <v>489</v>
      </c>
      <c s="2" r="N1" t="s">
        <v>490</v>
      </c>
      <c s="2" r="O1" t="s">
        <v>491</v>
      </c>
      <c s="2" r="P1" t="s">
        <v>492</v>
      </c>
    </row>
    <row r="2" spans="1:16">
      <c s="6" r="A2" t="s">
        <v>98</v>
      </c>
    </row>
    <row r="3" spans="1:16">
      <c s="3" r="A3" t="s">
        <v>493</v>
      </c>
      <c s="8" r="C3" t="n">
        <v>0.33</v>
      </c>
      <c s="8" r="F3" t="n">
        <v>0.325</v>
      </c>
      <c s="8" r="G3" t="n">
        <v>0.3175</v>
      </c>
      <c s="8" r="H3" t="n">
        <v>0.3075</v>
      </c>
      <c s="8" r="J3" t="n">
        <v>0.2975</v>
      </c>
      <c s="8" r="K3" t="n">
        <v>0.33</v>
      </c>
      <c s="8" r="M3" t="n">
        <v>0.2975</v>
      </c>
    </row>
    <row r="4" spans="1:16">
      <c s="3" r="A4" t="s">
        <v>494</v>
      </c>
      <c s="7" r="C4" t="n">
        <v>4953601</v>
      </c>
      <c s="7" r="F4" t="n">
        <v>4863655</v>
      </c>
      <c s="7" r="G4" t="n">
        <v>4077232</v>
      </c>
      <c s="7" r="H4" t="n">
        <v>3334168</v>
      </c>
      <c s="7" r="J4" t="n">
        <v>2332038</v>
      </c>
    </row>
    <row r="5" spans="1:16">
      <c s="3" r="A5" t="s">
        <v>89</v>
      </c>
    </row>
    <row r="6" spans="1:16">
      <c s="6" r="A6" t="s">
        <v>495</v>
      </c>
    </row>
    <row r="7" spans="1:16">
      <c s="3" r="A7" t="s">
        <v>496</v>
      </c>
      <c s="5" r="K7" t="n">
        <v>14955253</v>
      </c>
      <c s="5" r="M7" t="n">
        <v>7837774</v>
      </c>
    </row>
    <row r="8" spans="1:16">
      <c s="3" r="A8" t="s">
        <v>101</v>
      </c>
      <c s="5" r="K8" t="n">
        <v>9840</v>
      </c>
      <c s="5" r="M8" t="n">
        <v>1010</v>
      </c>
    </row>
    <row r="9" spans="1:16">
      <c s="3" r="A9" t="s">
        <v>497</v>
      </c>
      <c s="5" r="K9" t="n">
        <v>14965093</v>
      </c>
      <c s="5" r="M9" t="n">
        <v>7838784</v>
      </c>
    </row>
    <row r="10" spans="1:16">
      <c s="3" r="A10" t="s">
        <v>77</v>
      </c>
    </row>
    <row r="11" spans="1:16">
      <c s="6" r="A11" t="s">
        <v>495</v>
      </c>
    </row>
    <row r="12" spans="1:16">
      <c s="3" r="A12" t="s">
        <v>496</v>
      </c>
      <c s="5" r="K12" t="n">
        <v>11820144</v>
      </c>
      <c s="5" r="M12" t="n">
        <v>4702665</v>
      </c>
    </row>
    <row r="13" spans="1:16">
      <c s="3" r="A13" t="s">
        <v>101</v>
      </c>
      <c s="5" r="K13" t="n">
        <v>9840</v>
      </c>
      <c s="5" r="M13" t="n">
        <v>1010</v>
      </c>
    </row>
    <row r="14" spans="1:16">
      <c s="3" r="A14" t="s">
        <v>497</v>
      </c>
      <c s="5" r="K14" t="n">
        <v>11829984</v>
      </c>
      <c s="5" r="M14" t="n">
        <v>4703675</v>
      </c>
    </row>
    <row r="15" spans="1:16">
      <c s="6" r="A15" t="s">
        <v>98</v>
      </c>
    </row>
    <row r="16" spans="1:16">
      <c s="3" r="A16" t="s">
        <v>498</v>
      </c>
      <c s="8" r="K16" t="n">
        <v>0.2875</v>
      </c>
    </row>
    <row r="17" spans="1:16">
      <c s="3" r="A17" t="s">
        <v>494</v>
      </c>
      <c s="7" r="K17" t="n">
        <v>3919015</v>
      </c>
      <c s="7" r="M17" t="n">
        <v>1399343</v>
      </c>
    </row>
    <row r="18" spans="1:16">
      <c s="3" r="A18" t="s">
        <v>83</v>
      </c>
    </row>
    <row r="19" spans="1:16">
      <c s="6" r="A19" t="s">
        <v>495</v>
      </c>
    </row>
    <row r="20" spans="1:16">
      <c s="3" r="A20" t="s">
        <v>496</v>
      </c>
      <c s="5" r="K20" t="n">
        <v>3135109</v>
      </c>
      <c s="5" r="M20" t="n">
        <v>3135109</v>
      </c>
    </row>
    <row r="21" spans="1:16">
      <c s="3" r="A21" t="s">
        <v>497</v>
      </c>
      <c s="5" r="K21" t="n">
        <v>3135109</v>
      </c>
      <c s="5" r="M21" t="n">
        <v>3135109</v>
      </c>
    </row>
    <row r="22" spans="1:16">
      <c s="6" r="A22" t="s">
        <v>98</v>
      </c>
    </row>
    <row r="23" spans="1:16">
      <c s="3" r="A23" t="s">
        <v>499</v>
      </c>
      <c s="7" r="K23" t="n">
        <v>0</v>
      </c>
    </row>
    <row r="24" spans="1:16">
      <c s="3" r="A24" t="s">
        <v>494</v>
      </c>
      <c s="7" r="K24" t="n">
        <v>1034586</v>
      </c>
      <c s="7" r="M24" t="n">
        <v>932695</v>
      </c>
    </row>
    <row r="25" spans="1:16">
      <c s="3" r="A25" t="s">
        <v>500</v>
      </c>
    </row>
    <row r="26" spans="1:16">
      <c s="6" r="A26" t="s">
        <v>501</v>
      </c>
    </row>
    <row r="27" spans="1:16">
      <c s="3" r="A27" t="s">
        <v>502</v>
      </c>
      <c s="7" r="E27" t="n">
        <v>25</v>
      </c>
    </row>
    <row r="28" spans="1:16">
      <c s="3" r="A28" t="s">
        <v>503</v>
      </c>
      <c s="7" r="E28" t="n">
        <v>18800000</v>
      </c>
    </row>
    <row r="29" spans="1:16">
      <c s="3" r="A29" t="s">
        <v>504</v>
      </c>
      <c s="7" r="E29" t="n">
        <v>1200000</v>
      </c>
    </row>
    <row r="30" spans="1:16">
      <c s="3" r="A30" t="s">
        <v>505</v>
      </c>
      <c s="3" r="E30" t="s">
        <v>506</v>
      </c>
      <c s="3" r="K30" t="s">
        <v>506</v>
      </c>
    </row>
    <row r="31" spans="1:16">
      <c s="3" r="A31" t="s">
        <v>507</v>
      </c>
      <c s="7" r="E31" t="n">
        <v>20000000</v>
      </c>
    </row>
    <row r="32" spans="1:16">
      <c s="6" r="A32" t="s">
        <v>98</v>
      </c>
    </row>
    <row r="33" spans="1:16">
      <c s="3" r="A33" t="s">
        <v>508</v>
      </c>
      <c s="7" r="K33" t="n">
        <v>25</v>
      </c>
    </row>
    <row r="34" spans="1:16">
      <c s="3" r="A34" t="s">
        <v>509</v>
      </c>
    </row>
    <row r="35" spans="1:16">
      <c s="6" r="A35" t="s">
        <v>98</v>
      </c>
    </row>
    <row r="36" spans="1:16">
      <c s="3" r="A36" t="s">
        <v>510</v>
      </c>
      <c s="8" r="B36" t="n">
        <v>0.5611</v>
      </c>
    </row>
    <row r="37" spans="1:16">
      <c s="3" r="A37" t="s">
        <v>511</v>
      </c>
    </row>
    <row r="38" spans="1:16">
      <c s="6" r="A38" t="s">
        <v>495</v>
      </c>
    </row>
    <row r="39" spans="1:16">
      <c s="3" r="A39" t="s">
        <v>512</v>
      </c>
      <c s="5" r="I39" t="n">
        <v>3000000</v>
      </c>
    </row>
    <row r="40" spans="1:16">
      <c s="6" r="A40" t="s">
        <v>501</v>
      </c>
    </row>
    <row r="41" spans="1:16">
      <c s="3" r="A41" t="s">
        <v>502</v>
      </c>
      <c s="9" r="I41" t="n">
        <v>16.75</v>
      </c>
    </row>
    <row r="42" spans="1:16">
      <c s="3" r="A42" t="s">
        <v>513</v>
      </c>
      <c s="8" r="I42" t="n">
        <v>15.9125</v>
      </c>
    </row>
    <row r="43" spans="1:16">
      <c s="3" r="A43" t="s">
        <v>503</v>
      </c>
      <c s="7" r="I43" t="n">
        <v>46900000</v>
      </c>
    </row>
    <row r="44" spans="1:16">
      <c s="3" r="A44" t="s">
        <v>504</v>
      </c>
      <c s="7" r="I44" t="n">
        <v>3300000</v>
      </c>
    </row>
    <row r="45" spans="1:16">
      <c s="3" r="A45" t="s">
        <v>514</v>
      </c>
    </row>
    <row r="46" spans="1:16">
      <c s="6" r="A46" t="s">
        <v>501</v>
      </c>
    </row>
    <row r="47" spans="1:16">
      <c s="3" r="A47" t="s">
        <v>515</v>
      </c>
      <c s="5" r="K47" t="n">
        <v>0</v>
      </c>
    </row>
    <row r="48" spans="1:16">
      <c s="3" r="A48" t="s">
        <v>516</v>
      </c>
    </row>
    <row r="49" spans="1:16">
      <c s="6" r="A49" t="s">
        <v>501</v>
      </c>
    </row>
    <row r="50" spans="1:16">
      <c s="3" r="A50" t="s">
        <v>517</v>
      </c>
      <c s="7" r="O50" t="n">
        <v>50</v>
      </c>
    </row>
    <row r="51" spans="1:16">
      <c s="3" r="A51" t="s">
        <v>518</v>
      </c>
    </row>
    <row r="52" spans="1:16">
      <c s="6" r="A52" t="s">
        <v>501</v>
      </c>
    </row>
    <row r="53" spans="1:16">
      <c s="3" r="A53" t="s">
        <v>517</v>
      </c>
      <c s="7" r="P53" t="n">
        <v>250000000</v>
      </c>
    </row>
    <row r="54" spans="1:16">
      <c s="3" r="A54" t="s">
        <v>519</v>
      </c>
    </row>
    <row r="55" spans="1:16">
      <c s="6" r="A55" t="s">
        <v>501</v>
      </c>
    </row>
    <row r="56" spans="1:16">
      <c s="3" r="A56" t="s">
        <v>520</v>
      </c>
      <c s="5" r="N56" t="n">
        <v>5000000</v>
      </c>
    </row>
    <row r="57" spans="1:16">
      <c s="3" r="A57" t="s">
        <v>521</v>
      </c>
    </row>
    <row r="58" spans="1:16">
      <c s="6" r="A58" t="s">
        <v>495</v>
      </c>
    </row>
    <row r="59" spans="1:16">
      <c s="3" r="A59" t="s">
        <v>522</v>
      </c>
      <c s="5" r="L59" t="n">
        <v>4112429</v>
      </c>
    </row>
    <row r="60" spans="1:16">
      <c s="3" r="A60" t="s">
        <v>523</v>
      </c>
    </row>
    <row r="61" spans="1:16">
      <c s="6" r="A61" t="s">
        <v>495</v>
      </c>
    </row>
    <row r="62" spans="1:16">
      <c s="3" r="A62" t="s">
        <v>522</v>
      </c>
      <c s="5" r="L62" t="n">
        <v>512275</v>
      </c>
    </row>
    <row r="63" spans="1:16">
      <c s="3" r="A63" t="s">
        <v>524</v>
      </c>
    </row>
    <row r="64" spans="1:16">
      <c s="6" r="A64" t="s">
        <v>501</v>
      </c>
    </row>
    <row r="65" spans="1:16">
      <c s="3" r="A65" t="s">
        <v>525</v>
      </c>
      <c s="5" r="D65" t="n">
        <v>1</v>
      </c>
    </row>
    <row r="66" spans="1:16">
      <c s="3" r="A66" t="s">
        <v>273</v>
      </c>
      <c s="7" r="D66" t="n">
        <v>700000</v>
      </c>
    </row>
    <row r="67" spans="1:16">
      <c s="3" r="A67" t="s">
        <v>526</v>
      </c>
    </row>
    <row r="68" spans="1:16">
      <c s="6" r="A68" t="s">
        <v>501</v>
      </c>
    </row>
    <row r="69" spans="1:16">
      <c s="3" r="A69" t="s">
        <v>527</v>
      </c>
      <c s="5" r="D69" t="n">
        <v>4582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41"/>
    <col customWidth="1" max="8" min="8" width="37"/>
  </cols>
  <sheetData>
    <row r="1" spans="1:8">
      <c s="1" r="A1" t="s">
        <v>528</v>
      </c>
      <c s="2" r="B1" t="s">
        <v>529</v>
      </c>
      <c s="2" r="C1" t="s">
        <v>530</v>
      </c>
      <c s="2" r="D1" t="s">
        <v>531</v>
      </c>
      <c s="2" r="E1" t="s">
        <v>532</v>
      </c>
      <c s="2" r="F1" t="s">
        <v>533</v>
      </c>
      <c s="2" r="G1" t="s">
        <v>534</v>
      </c>
      <c s="2" r="H1" t="s">
        <v>489</v>
      </c>
    </row>
    <row r="2" spans="1:8">
      <c s="6" r="A2" t="s">
        <v>535</v>
      </c>
    </row>
    <row r="3" spans="1:8">
      <c s="3" r="A3" t="s">
        <v>536</v>
      </c>
      <c s="7" r="B3" t="n">
        <v>4953601</v>
      </c>
      <c s="7" r="C3" t="n">
        <v>4863655</v>
      </c>
      <c s="7" r="D3" t="n">
        <v>4077232</v>
      </c>
      <c s="7" r="E3" t="n">
        <v>3334168</v>
      </c>
      <c s="7" r="F3" t="n">
        <v>2332038</v>
      </c>
    </row>
    <row r="4" spans="1:8">
      <c s="3" r="A4" t="s">
        <v>537</v>
      </c>
      <c s="7" r="G4" t="n">
        <v>-427626</v>
      </c>
      <c s="7" r="H4" t="n">
        <v>-2891663</v>
      </c>
    </row>
    <row r="5" spans="1:8">
      <c s="3" r="A5" t="s">
        <v>77</v>
      </c>
    </row>
    <row r="6" spans="1:8">
      <c s="6" r="A6" t="s">
        <v>535</v>
      </c>
    </row>
    <row r="7" spans="1:8">
      <c s="3" r="A7" t="s">
        <v>536</v>
      </c>
      <c s="5" r="G7" t="n">
        <v>3919015</v>
      </c>
      <c s="5" r="H7" t="n">
        <v>1399343</v>
      </c>
    </row>
    <row r="8" spans="1:8">
      <c s="3" r="A8" t="s">
        <v>538</v>
      </c>
      <c s="5" r="G8" t="n">
        <v>-4253641</v>
      </c>
      <c s="5" r="H8" t="n">
        <v>-3134490</v>
      </c>
    </row>
    <row r="9" spans="1:8">
      <c s="3" r="A9" t="s">
        <v>537</v>
      </c>
      <c s="5" r="G9" t="n">
        <v>-334626</v>
      </c>
      <c s="5" r="H9" t="n">
        <v>-1735147</v>
      </c>
    </row>
    <row r="10" spans="1:8">
      <c s="3" r="A10" t="s">
        <v>539</v>
      </c>
      <c s="5" r="G10" t="n">
        <v>-93000</v>
      </c>
    </row>
    <row r="11" spans="1:8">
      <c s="3" r="A11" t="s">
        <v>540</v>
      </c>
      <c s="7" r="G11" t="n">
        <v>-427626</v>
      </c>
      <c s="7" r="H11" t="n">
        <v>-1735147</v>
      </c>
    </row>
    <row r="12" spans="1:8">
      <c s="6" r="A12" t="s">
        <v>541</v>
      </c>
    </row>
    <row r="13" spans="1:8">
      <c s="3" r="A13" t="s">
        <v>542</v>
      </c>
      <c s="5" r="G13" t="n">
        <v>11829660</v>
      </c>
      <c s="5" r="H13" t="n">
        <v>4703675</v>
      </c>
    </row>
    <row r="14" spans="1:8">
      <c s="3" r="A14" t="s">
        <v>543</v>
      </c>
      <c s="5" r="G14" t="n">
        <v>3135109</v>
      </c>
    </row>
    <row r="15" spans="1:8">
      <c s="3" r="A15" t="s">
        <v>544</v>
      </c>
      <c s="5" r="G15" t="n">
        <v>14964769</v>
      </c>
      <c s="5" r="H15" t="n">
        <v>4703675</v>
      </c>
    </row>
    <row r="16" spans="1:8">
      <c s="6" r="A16" t="s">
        <v>545</v>
      </c>
    </row>
    <row r="17" spans="1:8">
      <c s="3" r="A17" t="s">
        <v>546</v>
      </c>
      <c s="9" r="G17" t="n">
        <v>-0.03</v>
      </c>
      <c s="9" r="H17" t="n">
        <v>-0.37</v>
      </c>
    </row>
    <row r="18" spans="1:8">
      <c s="3" r="A18" t="s">
        <v>547</v>
      </c>
      <c s="9" r="G18" t="n">
        <v>-0.03</v>
      </c>
      <c s="9" r="H18" t="n">
        <v>-0.37</v>
      </c>
    </row>
    <row r="19" spans="1:8">
      <c s="3" r="A19" t="s">
        <v>548</v>
      </c>
      <c s="5" r="G19" t="n">
        <v>1</v>
      </c>
    </row>
    <row r="20" spans="1:8">
      <c s="3" r="A20" t="s">
        <v>549</v>
      </c>
      <c s="5" r="G20" t="n">
        <v>3135109</v>
      </c>
    </row>
    <row r="21" spans="1:8">
      <c s="3" r="A21" t="s">
        <v>83</v>
      </c>
    </row>
    <row r="22" spans="1:8">
      <c s="6" r="A22" t="s">
        <v>535</v>
      </c>
    </row>
    <row r="23" spans="1:8">
      <c s="3" r="A23" t="s">
        <v>536</v>
      </c>
      <c s="7" r="G23" t="n">
        <v>1034586</v>
      </c>
      <c s="7" r="H23" t="n">
        <v>932695</v>
      </c>
    </row>
    <row r="24" spans="1:8">
      <c s="3" r="A24" t="s">
        <v>538</v>
      </c>
      <c s="5" r="G24" t="n">
        <v>-1127586</v>
      </c>
      <c s="5" r="H24" t="n">
        <v>-2089211</v>
      </c>
    </row>
    <row r="25" spans="1:8">
      <c s="3" r="A25" t="s">
        <v>537</v>
      </c>
      <c s="5" r="G25" t="n">
        <v>-93000</v>
      </c>
      <c s="5" r="H25" t="n">
        <v>-1156516</v>
      </c>
    </row>
    <row r="26" spans="1:8">
      <c s="3" r="A26" t="s">
        <v>540</v>
      </c>
      <c s="7" r="G26" t="n">
        <v>-93000</v>
      </c>
      <c s="7" r="H26" t="n">
        <v>-1156516</v>
      </c>
    </row>
    <row r="27" spans="1:8">
      <c s="6" r="A27" t="s">
        <v>541</v>
      </c>
    </row>
    <row r="28" spans="1:8">
      <c s="3" r="A28" t="s">
        <v>542</v>
      </c>
      <c s="5" r="G28" t="n">
        <v>3135109</v>
      </c>
      <c s="5" r="H28" t="n">
        <v>3135109</v>
      </c>
    </row>
    <row r="29" spans="1:8">
      <c s="3" r="A29" t="s">
        <v>544</v>
      </c>
      <c s="5" r="G29" t="n">
        <v>3135109</v>
      </c>
      <c s="5" r="H29" t="n">
        <v>3135109</v>
      </c>
    </row>
    <row r="30" spans="1:8">
      <c s="6" r="A30" t="s">
        <v>545</v>
      </c>
    </row>
    <row r="31" spans="1:8">
      <c s="3" r="A31" t="s">
        <v>546</v>
      </c>
      <c s="9" r="G31" t="n">
        <v>-0.03</v>
      </c>
      <c s="9" r="H31" t="n">
        <v>-0.37</v>
      </c>
    </row>
    <row r="32" spans="1:8">
      <c s="3" r="A32" t="s">
        <v>547</v>
      </c>
      <c s="9" r="G32" t="n">
        <v>-0.03</v>
      </c>
      <c s="9" r="H32" t="n">
        <v>-0.3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0</v>
      </c>
      <c s="2" r="B1" t="s">
        <v>2</v>
      </c>
      <c s="2" r="C1" t="s">
        <v>26</v>
      </c>
    </row>
    <row r="2" spans="1:3">
      <c s="6" r="A2" t="s">
        <v>158</v>
      </c>
    </row>
    <row r="3" spans="1:3">
      <c s="3" r="A3" t="s">
        <v>551</v>
      </c>
      <c s="7" r="B3" t="n">
        <v>3784347</v>
      </c>
      <c s="7" r="C3" t="n">
        <v>736231</v>
      </c>
    </row>
    <row r="4" spans="1:3">
      <c s="3" r="A4" t="s">
        <v>552</v>
      </c>
    </row>
    <row r="5" spans="1:3">
      <c s="6" r="A5" t="s">
        <v>158</v>
      </c>
    </row>
    <row r="6" spans="1:3">
      <c s="3" r="A6" t="s">
        <v>551</v>
      </c>
      <c s="5" r="B6" t="n">
        <v>3784347</v>
      </c>
      <c s="5" r="C6" t="n">
        <v>736231</v>
      </c>
    </row>
    <row r="7" spans="1:3">
      <c s="3" r="A7" t="s">
        <v>553</v>
      </c>
    </row>
    <row r="8" spans="1:3">
      <c s="6" r="A8" t="s">
        <v>158</v>
      </c>
    </row>
    <row r="9" spans="1:3">
      <c s="3" r="A9" t="s">
        <v>554</v>
      </c>
      <c s="5" r="B9" t="n">
        <v>7969458</v>
      </c>
      <c s="5" r="C9" t="n">
        <v>8136867</v>
      </c>
    </row>
    <row r="10" spans="1:3">
      <c s="3" r="A10" t="s">
        <v>555</v>
      </c>
    </row>
    <row r="11" spans="1:3">
      <c s="6" r="A11" t="s">
        <v>158</v>
      </c>
    </row>
    <row r="12" spans="1:3">
      <c s="3" r="A12" t="s">
        <v>554</v>
      </c>
      <c s="5" r="C12" t="n">
        <v>8217630</v>
      </c>
    </row>
    <row r="13" spans="1:3">
      <c s="3" r="A13" t="s">
        <v>556</v>
      </c>
    </row>
    <row r="14" spans="1:3">
      <c s="6" r="A14" t="s">
        <v>158</v>
      </c>
    </row>
    <row r="15" spans="1:3">
      <c s="3" r="A15" t="s">
        <v>554</v>
      </c>
      <c s="5" r="B15" t="n">
        <v>8048721</v>
      </c>
    </row>
    <row r="16" spans="1:3">
      <c s="3" r="A16" t="s">
        <v>557</v>
      </c>
    </row>
    <row r="17" spans="1:3">
      <c s="6" r="A17" t="s">
        <v>158</v>
      </c>
    </row>
    <row r="18" spans="1:3">
      <c s="3" r="A18" t="s">
        <v>558</v>
      </c>
      <c s="5" r="B18" t="n">
        <v>228500000</v>
      </c>
      <c s="5" r="C18" t="n">
        <v>233000000</v>
      </c>
    </row>
    <row r="19" spans="1:3">
      <c s="3" r="A19" t="s">
        <v>559</v>
      </c>
    </row>
    <row r="20" spans="1:3">
      <c s="6" r="A20" t="s">
        <v>158</v>
      </c>
    </row>
    <row r="21" spans="1:3">
      <c s="3" r="A21" t="s">
        <v>558</v>
      </c>
      <c s="7" r="C21" t="n">
        <v>233000000</v>
      </c>
    </row>
    <row r="22" spans="1:3">
      <c s="3" r="A22" t="s">
        <v>560</v>
      </c>
    </row>
    <row r="23" spans="1:3">
      <c s="6" r="A23" t="s">
        <v>158</v>
      </c>
    </row>
    <row r="24" spans="1:3">
      <c s="3" r="A24" t="s">
        <v>558</v>
      </c>
      <c s="7" r="B24" t="n">
        <v>228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9</v>
      </c>
      <c s="2" r="B1" t="s">
        <v>1</v>
      </c>
    </row>
    <row r="2" spans="1:3">
      <c s="2" r="B2" t="s">
        <v>2</v>
      </c>
      <c s="2" r="C2" t="s">
        <v>54</v>
      </c>
    </row>
    <row r="3" spans="1:3">
      <c s="6" r="A3" t="s">
        <v>110</v>
      </c>
    </row>
    <row r="4" spans="1:3">
      <c s="3" r="A4" t="s">
        <v>72</v>
      </c>
      <c s="7" r="B4" t="n">
        <v>-427626</v>
      </c>
      <c s="7" r="C4" t="n">
        <v>-3041161</v>
      </c>
    </row>
    <row r="5" spans="1:3">
      <c s="6" r="A5" t="s">
        <v>111</v>
      </c>
    </row>
    <row r="6" spans="1:3">
      <c s="3" r="A6" t="s">
        <v>100</v>
      </c>
      <c s="5" r="B6" t="n">
        <v>105000</v>
      </c>
      <c s="5" r="C6" t="n">
        <v>78750</v>
      </c>
    </row>
    <row r="7" spans="1:3">
      <c s="3" r="A7" t="s">
        <v>69</v>
      </c>
      <c s="5" r="B7" t="n">
        <v>3048116</v>
      </c>
      <c s="5" r="C7" t="n">
        <v>872498</v>
      </c>
    </row>
    <row r="8" spans="1:3">
      <c s="3" r="A8" t="s">
        <v>112</v>
      </c>
      <c s="5" r="B8" t="n">
        <v>2002284</v>
      </c>
      <c s="5" r="C8" t="n">
        <v>1538380</v>
      </c>
    </row>
    <row r="9" spans="1:3">
      <c s="3" r="A9" t="s">
        <v>113</v>
      </c>
      <c s="5" r="B9" t="n">
        <v>-321006</v>
      </c>
      <c s="5" r="C9" t="n">
        <v>-286745</v>
      </c>
    </row>
    <row r="10" spans="1:3">
      <c s="3" r="A10" t="s">
        <v>114</v>
      </c>
      <c s="5" r="B10" t="n">
        <v>196972</v>
      </c>
      <c s="5" r="C10" t="n">
        <v>354590</v>
      </c>
    </row>
    <row r="11" spans="1:3">
      <c s="3" r="A11" t="s">
        <v>115</v>
      </c>
      <c s="5" r="B11" t="n">
        <v>-18772</v>
      </c>
      <c s="5" r="C11" t="n">
        <v>-15381</v>
      </c>
    </row>
    <row r="12" spans="1:3">
      <c s="3" r="A12" t="s">
        <v>65</v>
      </c>
      <c s="5" r="C12" t="n">
        <v>2762436</v>
      </c>
    </row>
    <row r="13" spans="1:3">
      <c s="3" r="A13" t="s">
        <v>116</v>
      </c>
      <c s="5" r="B13" t="n">
        <v>-373779</v>
      </c>
      <c s="5" r="C13" t="n">
        <v>-72502</v>
      </c>
    </row>
    <row r="14" spans="1:3">
      <c s="6" r="A14" t="s">
        <v>117</v>
      </c>
    </row>
    <row r="15" spans="1:3">
      <c s="3" r="A15" t="s">
        <v>35</v>
      </c>
      <c s="5" r="B15" t="n">
        <v>58312</v>
      </c>
      <c s="5" r="C15" t="n">
        <v>-175473</v>
      </c>
    </row>
    <row r="16" spans="1:3">
      <c s="3" r="A16" t="s">
        <v>44</v>
      </c>
      <c s="5" r="B16" t="n">
        <v>-554066</v>
      </c>
      <c s="5" r="C16" t="n">
        <v>759266</v>
      </c>
    </row>
    <row r="17" spans="1:3">
      <c s="3" r="A17" t="s">
        <v>118</v>
      </c>
      <c s="5" r="B17" t="n">
        <v>-26804</v>
      </c>
      <c s="5" r="C17" t="n">
        <v>-61400</v>
      </c>
    </row>
    <row r="18" spans="1:3">
      <c s="3" r="A18" t="s">
        <v>46</v>
      </c>
      <c s="5" r="B18" t="n">
        <v>-36659</v>
      </c>
      <c s="5" r="C18" t="n">
        <v>-109894</v>
      </c>
    </row>
    <row r="19" spans="1:3">
      <c s="3" r="A19" t="s">
        <v>36</v>
      </c>
      <c s="5" r="B19" t="n">
        <v>805318</v>
      </c>
      <c s="5" r="C19" t="n">
        <v>699639</v>
      </c>
    </row>
    <row r="20" spans="1:3">
      <c s="3" r="A20" t="s">
        <v>40</v>
      </c>
      <c s="5" r="B20" t="n">
        <v>-146815</v>
      </c>
      <c s="5" r="C20" t="n">
        <v>70713</v>
      </c>
    </row>
    <row r="21" spans="1:3">
      <c s="3" r="A21" t="s">
        <v>119</v>
      </c>
      <c s="5" r="B21" t="n">
        <v>4310475</v>
      </c>
      <c s="5" r="C21" t="n">
        <v>3373716</v>
      </c>
    </row>
    <row r="22" spans="1:3">
      <c s="6" r="A22" t="s">
        <v>120</v>
      </c>
    </row>
    <row r="23" spans="1:3">
      <c s="3" r="A23" t="s">
        <v>121</v>
      </c>
      <c s="5" r="C23" t="n">
        <v>-2934456</v>
      </c>
    </row>
    <row r="24" spans="1:3">
      <c s="3" r="A24" t="s">
        <v>122</v>
      </c>
      <c s="5" r="C24" t="n">
        <v>-17804796</v>
      </c>
    </row>
    <row r="25" spans="1:3">
      <c s="3" r="A25" t="s">
        <v>123</v>
      </c>
      <c s="5" r="B25" t="n">
        <v>1789448</v>
      </c>
      <c s="5" r="C25" t="n">
        <v>127514</v>
      </c>
    </row>
    <row r="26" spans="1:3">
      <c s="3" r="A26" t="s">
        <v>124</v>
      </c>
      <c s="5" r="B26" t="n">
        <v>186181</v>
      </c>
      <c s="5" r="C26" t="n">
        <v>167708</v>
      </c>
    </row>
    <row r="27" spans="1:3">
      <c s="3" r="A27" t="s">
        <v>125</v>
      </c>
      <c s="5" r="B27" t="n">
        <v>1975629</v>
      </c>
      <c s="5" r="C27" t="n">
        <v>-20444030</v>
      </c>
    </row>
    <row r="28" spans="1:3">
      <c s="6" r="A28" t="s">
        <v>126</v>
      </c>
    </row>
    <row r="29" spans="1:3">
      <c s="3" r="A29" t="s">
        <v>127</v>
      </c>
      <c s="5" r="B29" t="n">
        <v>2500000</v>
      </c>
      <c s="5" r="C29" t="n">
        <v>24000000</v>
      </c>
    </row>
    <row r="30" spans="1:3">
      <c s="3" r="A30" t="s">
        <v>128</v>
      </c>
      <c s="5" r="C30" t="n">
        <v>29707558</v>
      </c>
    </row>
    <row r="31" spans="1:3">
      <c s="3" r="A31" t="s">
        <v>129</v>
      </c>
      <c s="5" r="B31" t="n">
        <v>-7000000</v>
      </c>
      <c s="5" r="C31" t="n">
        <v>-1000000</v>
      </c>
    </row>
    <row r="32" spans="1:3">
      <c s="3" r="A32" t="s">
        <v>130</v>
      </c>
      <c s="5" r="C32" t="n">
        <v>-30001073</v>
      </c>
    </row>
    <row r="33" spans="1:3">
      <c s="3" r="A33" t="s">
        <v>131</v>
      </c>
      <c s="5" r="B33" t="n">
        <v>-137663</v>
      </c>
      <c s="5" r="C33" t="n">
        <v>-1747</v>
      </c>
    </row>
    <row r="34" spans="1:3">
      <c s="3" r="A34" t="s">
        <v>99</v>
      </c>
      <c s="5" r="B34" t="n">
        <v>644512</v>
      </c>
    </row>
    <row r="35" spans="1:3">
      <c s="3" r="A35" t="s">
        <v>132</v>
      </c>
      <c s="5" r="B35" t="n">
        <v>-4863655</v>
      </c>
      <c s="5" r="C35" t="n">
        <v>-1053532</v>
      </c>
    </row>
    <row r="36" spans="1:3">
      <c s="3" r="A36" t="s">
        <v>133</v>
      </c>
      <c s="5" r="B36" t="n">
        <v>996922</v>
      </c>
      <c s="5" r="C36" t="n">
        <v>-4617330</v>
      </c>
    </row>
    <row r="37" spans="1:3">
      <c s="3" r="A37" t="s">
        <v>134</v>
      </c>
      <c s="5" r="B37" t="n">
        <v>-7859884</v>
      </c>
      <c s="5" r="C37" t="n">
        <v>17033876</v>
      </c>
    </row>
    <row r="38" spans="1:3">
      <c s="3" r="A38" t="s">
        <v>135</v>
      </c>
      <c s="5" r="B38" t="n">
        <v>-1573780</v>
      </c>
      <c s="5" r="C38" t="n">
        <v>-36438</v>
      </c>
    </row>
    <row r="39" spans="1:3">
      <c s="3" r="A39" t="s">
        <v>136</v>
      </c>
      <c s="5" r="B39" t="n">
        <v>1984468</v>
      </c>
      <c s="5" r="C39" t="n">
        <v>311108</v>
      </c>
    </row>
    <row r="40" spans="1:3">
      <c s="3" r="A40" t="s">
        <v>137</v>
      </c>
      <c s="7" r="B40" t="n">
        <v>410688</v>
      </c>
      <c s="7" r="C40" t="n">
        <v>2746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45"/>
    <col customWidth="1" max="5" min="5" width="21"/>
    <col customWidth="1" max="6" min="6" width="21"/>
  </cols>
  <sheetData>
    <row r="1" spans="1:6">
      <c s="1" r="A1" t="s">
        <v>561</v>
      </c>
      <c s="2" r="B1" t="s">
        <v>562</v>
      </c>
      <c s="2" r="C1" t="s">
        <v>563</v>
      </c>
      <c s="2" r="D1" t="s">
        <v>564</v>
      </c>
      <c s="2" r="E1" t="s">
        <v>314</v>
      </c>
      <c s="2" r="F1" t="s">
        <v>251</v>
      </c>
    </row>
    <row r="2" spans="1:6">
      <c s="6" r="A2" t="s">
        <v>160</v>
      </c>
    </row>
    <row r="3" spans="1:6">
      <c s="3" r="A3" t="s">
        <v>36</v>
      </c>
      <c s="7" r="D3" t="n">
        <v>1555977</v>
      </c>
      <c s="7" r="F3" t="n">
        <v>2205853</v>
      </c>
    </row>
    <row r="4" spans="1:6">
      <c s="3" r="A4" t="s">
        <v>252</v>
      </c>
    </row>
    <row r="5" spans="1:6">
      <c s="6" r="A5" t="s">
        <v>160</v>
      </c>
    </row>
    <row r="6" spans="1:6">
      <c s="3" r="A6" t="s">
        <v>36</v>
      </c>
      <c s="5" r="D6" t="n">
        <v>1555977</v>
      </c>
      <c s="7" r="F6" t="n">
        <v>2205853</v>
      </c>
    </row>
    <row r="7" spans="1:6">
      <c s="3" r="A7" t="s">
        <v>565</v>
      </c>
    </row>
    <row r="8" spans="1:6">
      <c s="6" r="A8" t="s">
        <v>160</v>
      </c>
    </row>
    <row r="9" spans="1:6">
      <c s="3" r="A9" t="s">
        <v>566</v>
      </c>
      <c s="7" r="D9" t="n">
        <v>162500</v>
      </c>
    </row>
    <row r="10" spans="1:6">
      <c s="3" r="A10" t="s">
        <v>567</v>
      </c>
      <c s="3" r="D10" t="s">
        <v>568</v>
      </c>
    </row>
    <row r="11" spans="1:6">
      <c s="3" r="A11" t="s">
        <v>569</v>
      </c>
      <c s="5" r="D11" t="n">
        <v>4</v>
      </c>
    </row>
    <row r="12" spans="1:6">
      <c s="3" r="A12" t="s">
        <v>570</v>
      </c>
      <c s="7" r="D12" t="n">
        <v>80000000</v>
      </c>
    </row>
    <row r="13" spans="1:6">
      <c s="3" r="A13" t="s">
        <v>571</v>
      </c>
      <c s="7" r="D13" t="n">
        <v>799954</v>
      </c>
      <c s="7" r="E13" t="n">
        <v>692872</v>
      </c>
    </row>
    <row r="14" spans="1:6">
      <c s="3" r="A14" t="s">
        <v>572</v>
      </c>
    </row>
    <row r="15" spans="1:6">
      <c s="6" r="A15" t="s">
        <v>160</v>
      </c>
    </row>
    <row r="16" spans="1:6">
      <c s="3" r="A16" t="s">
        <v>573</v>
      </c>
      <c s="5" r="D16" t="n">
        <v>50000</v>
      </c>
    </row>
    <row r="17" spans="1:6">
      <c s="3" r="A17" t="s">
        <v>574</v>
      </c>
      <c s="3" r="D17" t="s">
        <v>575</v>
      </c>
    </row>
    <row r="18" spans="1:6">
      <c s="3" r="A18" t="s">
        <v>576</v>
      </c>
      <c s="5" r="D18" t="n">
        <v>100000</v>
      </c>
    </row>
    <row r="19" spans="1:6">
      <c s="3" r="A19" t="s">
        <v>577</v>
      </c>
      <c s="7" r="D19" t="n">
        <v>12500</v>
      </c>
    </row>
    <row r="20" spans="1:6">
      <c s="3" r="A20" t="s">
        <v>578</v>
      </c>
    </row>
    <row r="21" spans="1:6">
      <c s="6" r="A21" t="s">
        <v>160</v>
      </c>
    </row>
    <row r="22" spans="1:6">
      <c s="3" r="A22" t="s">
        <v>525</v>
      </c>
      <c s="5" r="C22" t="n">
        <v>193</v>
      </c>
    </row>
    <row r="23" spans="1:6">
      <c s="3" r="A23" t="s">
        <v>579</v>
      </c>
    </row>
    <row r="24" spans="1:6">
      <c s="6" r="A24" t="s">
        <v>160</v>
      </c>
    </row>
    <row r="25" spans="1:6">
      <c s="3" r="A25" t="s">
        <v>525</v>
      </c>
      <c s="5" r="C25" t="n">
        <v>193</v>
      </c>
    </row>
    <row r="26" spans="1:6">
      <c s="3" r="A26" t="s">
        <v>580</v>
      </c>
      <c s="7" r="C26" t="n">
        <v>65900000</v>
      </c>
    </row>
    <row r="27" spans="1:6">
      <c s="3" r="A27" t="s">
        <v>581</v>
      </c>
    </row>
    <row r="28" spans="1:6">
      <c s="6" r="A28" t="s">
        <v>160</v>
      </c>
    </row>
    <row r="29" spans="1:6">
      <c s="3" r="A29" t="s">
        <v>525</v>
      </c>
      <c s="5" r="B29" t="n">
        <v>72</v>
      </c>
    </row>
    <row r="30" spans="1:6">
      <c s="3" r="A30" t="s">
        <v>582</v>
      </c>
    </row>
    <row r="31" spans="1:6">
      <c s="6" r="A31" t="s">
        <v>160</v>
      </c>
    </row>
    <row r="32" spans="1:6">
      <c s="3" r="A32" t="s">
        <v>525</v>
      </c>
      <c s="5" r="B32" t="n">
        <v>72</v>
      </c>
    </row>
    <row r="33" spans="1:6">
      <c s="3" r="A33" t="s">
        <v>580</v>
      </c>
      <c s="7" r="B33" t="n">
        <v>30300000</v>
      </c>
    </row>
    <row r="34" spans="1:6">
      <c s="3" r="A34" t="s">
        <v>583</v>
      </c>
    </row>
    <row r="35" spans="1:6">
      <c s="6" r="A35" t="s">
        <v>160</v>
      </c>
    </row>
    <row r="36" spans="1:6">
      <c s="3" r="A36" t="s">
        <v>525</v>
      </c>
      <c s="5" r="B36" t="n">
        <v>136</v>
      </c>
    </row>
    <row r="37" spans="1:6">
      <c s="3" r="A37" t="s">
        <v>584</v>
      </c>
    </row>
    <row r="38" spans="1:6">
      <c s="6" r="A38" t="s">
        <v>160</v>
      </c>
    </row>
    <row r="39" spans="1:6">
      <c s="3" r="A39" t="s">
        <v>525</v>
      </c>
      <c s="5" r="B39" t="n">
        <v>136</v>
      </c>
    </row>
    <row r="40" spans="1:6">
      <c s="3" r="A40" t="s">
        <v>580</v>
      </c>
      <c s="7" r="B40" t="n">
        <v>44500000</v>
      </c>
    </row>
    <row r="41" spans="1:6">
      <c s="3" r="A41" t="s">
        <v>585</v>
      </c>
    </row>
    <row r="42" spans="1:6">
      <c s="6" r="A42" t="s">
        <v>160</v>
      </c>
    </row>
    <row r="43" spans="1:6">
      <c s="3" r="A43" t="s">
        <v>586</v>
      </c>
      <c s="5" r="D43" t="n">
        <v>45</v>
      </c>
    </row>
    <row r="44" spans="1:6">
      <c s="3" r="A44" t="s">
        <v>587</v>
      </c>
    </row>
    <row r="45" spans="1:6">
      <c s="6" r="A45" t="s">
        <v>160</v>
      </c>
    </row>
    <row r="46" spans="1:6">
      <c s="3" r="A46" t="s">
        <v>586</v>
      </c>
      <c s="5" r="D46" t="n">
        <v>75</v>
      </c>
    </row>
    <row r="47" spans="1:6">
      <c s="3" r="A47" t="s">
        <v>588</v>
      </c>
    </row>
    <row r="48" spans="1:6">
      <c s="6" r="A48" t="s">
        <v>160</v>
      </c>
    </row>
    <row r="49" spans="1:6">
      <c s="3" r="A49" t="s">
        <v>589</v>
      </c>
      <c s="7" r="E49" t="n">
        <v>7608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48"/>
    <col customWidth="1" max="2" min="2" width="28"/>
    <col customWidth="1" max="3" min="3" width="21"/>
    <col customWidth="1" max="4" min="4" width="21"/>
  </cols>
  <sheetData>
    <row r="1" spans="1:4">
      <c s="1" r="A1" t="s">
        <v>590</v>
      </c>
      <c s="2" r="B1" t="s">
        <v>1</v>
      </c>
    </row>
    <row r="2" spans="1:4">
      <c s="2" r="B2" t="s">
        <v>591</v>
      </c>
      <c s="2" r="C2" t="s">
        <v>314</v>
      </c>
      <c s="2" r="D2" t="s">
        <v>251</v>
      </c>
    </row>
    <row r="3" spans="1:4">
      <c s="6" r="A3" t="s">
        <v>162</v>
      </c>
    </row>
    <row r="4" spans="1:4">
      <c s="3" r="A4" t="s">
        <v>592</v>
      </c>
      <c s="5" r="B4" t="n">
        <v>3</v>
      </c>
    </row>
    <row r="5" spans="1:4">
      <c s="6" r="A5" t="s">
        <v>55</v>
      </c>
    </row>
    <row r="6" spans="1:4">
      <c s="3" r="A6" t="s">
        <v>56</v>
      </c>
      <c s="7" r="B6" t="n">
        <v>7572969</v>
      </c>
      <c s="7" r="C6" t="n">
        <v>6024127</v>
      </c>
    </row>
    <row r="7" spans="1:4">
      <c s="3" r="A7" t="s">
        <v>57</v>
      </c>
      <c s="5" r="B7" t="n">
        <v>203347</v>
      </c>
      <c s="5" r="C7" t="n">
        <v>207310</v>
      </c>
    </row>
    <row r="8" spans="1:4">
      <c s="3" r="A8" t="s">
        <v>58</v>
      </c>
      <c s="5" r="B8" t="n">
        <v>7776316</v>
      </c>
      <c s="5" r="C8" t="n">
        <v>6231437</v>
      </c>
    </row>
    <row r="9" spans="1:4">
      <c s="6" r="A9" t="s">
        <v>59</v>
      </c>
    </row>
    <row r="10" spans="1:4">
      <c s="3" r="A10" t="s">
        <v>60</v>
      </c>
      <c s="5" r="C10" t="n">
        <v>76080</v>
      </c>
    </row>
    <row r="11" spans="1:4">
      <c s="3" r="A11" t="s">
        <v>61</v>
      </c>
      <c s="5" r="B11" t="n">
        <v>5028</v>
      </c>
      <c s="5" r="C11" t="n">
        <v>1684</v>
      </c>
    </row>
    <row r="12" spans="1:4">
      <c s="3" r="A12" t="s">
        <v>62</v>
      </c>
      <c s="5" r="B12" t="n">
        <v>1102722</v>
      </c>
      <c s="5" r="C12" t="n">
        <v>983985</v>
      </c>
    </row>
    <row r="13" spans="1:4">
      <c s="3" r="A13" t="s">
        <v>63</v>
      </c>
      <c s="5" r="B13" t="n">
        <v>72080</v>
      </c>
      <c s="5" r="C13" t="n">
        <v>1223317</v>
      </c>
    </row>
    <row r="14" spans="1:4">
      <c s="3" r="A14" t="s">
        <v>64</v>
      </c>
      <c s="5" r="B14" t="n">
        <v>2002284</v>
      </c>
      <c s="5" r="C14" t="n">
        <v>1538380</v>
      </c>
    </row>
    <row r="15" spans="1:4">
      <c s="3" r="A15" t="s">
        <v>65</v>
      </c>
      <c s="5" r="C15" t="n">
        <v>2762436</v>
      </c>
    </row>
    <row r="16" spans="1:4">
      <c s="3" r="A16" t="s">
        <v>66</v>
      </c>
      <c s="5" r="B16" t="n">
        <v>3182114</v>
      </c>
      <c s="5" r="C16" t="n">
        <v>6585882</v>
      </c>
    </row>
    <row r="17" spans="1:4">
      <c s="6" r="A17" t="s">
        <v>67</v>
      </c>
    </row>
    <row r="18" spans="1:4">
      <c s="3" r="A18" t="s">
        <v>68</v>
      </c>
      <c s="5" r="B18" t="n">
        <v>-2347491</v>
      </c>
      <c s="5" r="C18" t="n">
        <v>-1886720</v>
      </c>
    </row>
    <row r="19" spans="1:4">
      <c s="3" r="A19" t="s">
        <v>69</v>
      </c>
      <c s="5" r="B19" t="n">
        <v>-3048116</v>
      </c>
      <c s="5" r="C19" t="n">
        <v>-872498</v>
      </c>
    </row>
    <row r="20" spans="1:4">
      <c s="3" r="A20" t="s">
        <v>593</v>
      </c>
      <c s="5" r="B20" t="n">
        <v>373779</v>
      </c>
      <c s="5" r="C20" t="n">
        <v>72502</v>
      </c>
    </row>
    <row r="21" spans="1:4">
      <c s="3" r="A21" t="s">
        <v>71</v>
      </c>
      <c s="5" r="B21" t="n">
        <v>-5021828</v>
      </c>
      <c s="5" r="C21" t="n">
        <v>-2686716</v>
      </c>
    </row>
    <row r="22" spans="1:4">
      <c s="3" r="A22" t="s">
        <v>72</v>
      </c>
      <c s="5" r="B22" t="n">
        <v>-427626</v>
      </c>
      <c s="5" r="C22" t="n">
        <v>-3041161</v>
      </c>
    </row>
    <row r="23" spans="1:4">
      <c s="3" r="A23" t="s">
        <v>27</v>
      </c>
      <c s="5" r="B23" t="n">
        <v>377840551</v>
      </c>
      <c s="7" r="D23" t="n">
        <v>383756480</v>
      </c>
    </row>
    <row r="24" spans="1:4">
      <c s="3" r="A24" t="s">
        <v>594</v>
      </c>
    </row>
    <row r="25" spans="1:4">
      <c s="6" r="A25" t="s">
        <v>55</v>
      </c>
    </row>
    <row r="26" spans="1:4">
      <c s="3" r="A26" t="s">
        <v>56</v>
      </c>
      <c s="5" r="B26" t="n">
        <v>6073881</v>
      </c>
      <c s="5" r="C26" t="n">
        <v>4972995</v>
      </c>
    </row>
    <row r="27" spans="1:4">
      <c s="3" r="A27" t="s">
        <v>57</v>
      </c>
      <c s="5" r="B27" t="n">
        <v>203347</v>
      </c>
      <c s="5" r="C27" t="n">
        <v>207310</v>
      </c>
    </row>
    <row r="28" spans="1:4">
      <c s="3" r="A28" t="s">
        <v>58</v>
      </c>
      <c s="5" r="B28" t="n">
        <v>6277228</v>
      </c>
      <c s="5" r="C28" t="n">
        <v>5180305</v>
      </c>
    </row>
    <row r="29" spans="1:4">
      <c s="6" r="A29" t="s">
        <v>59</v>
      </c>
    </row>
    <row r="30" spans="1:4">
      <c s="3" r="A30" t="s">
        <v>60</v>
      </c>
      <c s="5" r="C30" t="n">
        <v>57645</v>
      </c>
    </row>
    <row r="31" spans="1:4">
      <c s="3" r="A31" t="s">
        <v>61</v>
      </c>
      <c s="5" r="B31" t="n">
        <v>5028</v>
      </c>
      <c s="5" r="C31" t="n">
        <v>1684</v>
      </c>
    </row>
    <row r="32" spans="1:4">
      <c s="3" r="A32" t="s">
        <v>63</v>
      </c>
      <c s="5" r="C32" t="n">
        <v>902594</v>
      </c>
    </row>
    <row r="33" spans="1:4">
      <c s="3" r="A33" t="s">
        <v>64</v>
      </c>
      <c s="5" r="B33" t="n">
        <v>1794971</v>
      </c>
      <c s="5" r="C33" t="n">
        <v>1405622</v>
      </c>
    </row>
    <row r="34" spans="1:4">
      <c s="3" r="A34" t="s">
        <v>65</v>
      </c>
      <c s="5" r="C34" t="n">
        <v>2762436</v>
      </c>
    </row>
    <row r="35" spans="1:4">
      <c s="3" r="A35" t="s">
        <v>66</v>
      </c>
      <c s="5" r="B35" t="n">
        <v>1799999</v>
      </c>
      <c s="5" r="C35" t="n">
        <v>5129981</v>
      </c>
    </row>
    <row r="36" spans="1:4">
      <c s="6" r="A36" t="s">
        <v>67</v>
      </c>
    </row>
    <row r="37" spans="1:4">
      <c s="3" r="A37" t="s">
        <v>71</v>
      </c>
      <c s="5" r="B37" t="n">
        <v>373779</v>
      </c>
    </row>
    <row r="38" spans="1:4">
      <c s="3" r="A38" t="s">
        <v>72</v>
      </c>
      <c s="5" r="B38" t="n">
        <v>4851008</v>
      </c>
      <c s="5" r="C38" t="n">
        <v>50324</v>
      </c>
    </row>
    <row r="39" spans="1:4">
      <c s="3" r="A39" t="s">
        <v>27</v>
      </c>
      <c s="5" r="B39" t="n">
        <v>305958376</v>
      </c>
      <c s="5" r="D39" t="n">
        <v>308997560</v>
      </c>
    </row>
    <row r="40" spans="1:4">
      <c s="3" r="A40" t="s">
        <v>595</v>
      </c>
    </row>
    <row r="41" spans="1:4">
      <c s="6" r="A41" t="s">
        <v>55</v>
      </c>
    </row>
    <row r="42" spans="1:4">
      <c s="3" r="A42" t="s">
        <v>56</v>
      </c>
      <c s="5" r="B42" t="n">
        <v>1350487</v>
      </c>
      <c s="5" r="C42" t="n">
        <v>1041192</v>
      </c>
    </row>
    <row r="43" spans="1:4">
      <c s="3" r="A43" t="s">
        <v>58</v>
      </c>
      <c s="5" r="B43" t="n">
        <v>1350487</v>
      </c>
      <c s="5" r="C43" t="n">
        <v>1041192</v>
      </c>
    </row>
    <row r="44" spans="1:4">
      <c s="6" r="A44" t="s">
        <v>59</v>
      </c>
    </row>
    <row r="45" spans="1:4">
      <c s="3" r="A45" t="s">
        <v>60</v>
      </c>
      <c s="5" r="C45" t="n">
        <v>18435</v>
      </c>
    </row>
    <row r="46" spans="1:4">
      <c s="3" r="A46" t="s">
        <v>63</v>
      </c>
      <c s="5" r="C46" t="n">
        <v>21126</v>
      </c>
    </row>
    <row r="47" spans="1:4">
      <c s="3" r="A47" t="s">
        <v>64</v>
      </c>
      <c s="5" r="B47" t="n">
        <v>189111</v>
      </c>
      <c s="5" r="C47" t="n">
        <v>129449</v>
      </c>
    </row>
    <row r="48" spans="1:4">
      <c s="3" r="A48" t="s">
        <v>66</v>
      </c>
      <c s="5" r="B48" t="n">
        <v>189111</v>
      </c>
      <c s="5" r="C48" t="n">
        <v>169010</v>
      </c>
    </row>
    <row r="49" spans="1:4">
      <c s="6" r="A49" t="s">
        <v>67</v>
      </c>
    </row>
    <row r="50" spans="1:4">
      <c s="3" r="A50" t="s">
        <v>71</v>
      </c>
      <c s="5" r="C50" t="n">
        <v>72502</v>
      </c>
    </row>
    <row r="51" spans="1:4">
      <c s="3" r="A51" t="s">
        <v>72</v>
      </c>
      <c s="5" r="B51" t="n">
        <v>1161376</v>
      </c>
      <c s="5" r="C51" t="n">
        <v>944684</v>
      </c>
    </row>
    <row r="52" spans="1:4">
      <c s="3" r="A52" t="s">
        <v>27</v>
      </c>
      <c s="5" r="B52" t="n">
        <v>59285459</v>
      </c>
      <c s="5" r="D52" t="n">
        <v>59499264</v>
      </c>
    </row>
    <row r="53" spans="1:4">
      <c s="3" r="A53" t="s">
        <v>596</v>
      </c>
    </row>
    <row r="54" spans="1:4">
      <c s="6" r="A54" t="s">
        <v>55</v>
      </c>
    </row>
    <row r="55" spans="1:4">
      <c s="3" r="A55" t="s">
        <v>56</v>
      </c>
      <c s="5" r="B55" t="n">
        <v>148601</v>
      </c>
      <c s="5" r="C55" t="n">
        <v>9940</v>
      </c>
    </row>
    <row r="56" spans="1:4">
      <c s="3" r="A56" t="s">
        <v>58</v>
      </c>
      <c s="5" r="B56" t="n">
        <v>148601</v>
      </c>
      <c s="5" r="C56" t="n">
        <v>9940</v>
      </c>
    </row>
    <row r="57" spans="1:4">
      <c s="6" r="A57" t="s">
        <v>59</v>
      </c>
    </row>
    <row r="58" spans="1:4">
      <c s="3" r="A58" t="s">
        <v>64</v>
      </c>
      <c s="5" r="B58" t="n">
        <v>18202</v>
      </c>
      <c s="5" r="C58" t="n">
        <v>3309</v>
      </c>
    </row>
    <row r="59" spans="1:4">
      <c s="3" r="A59" t="s">
        <v>66</v>
      </c>
      <c s="5" r="B59" t="n">
        <v>18202</v>
      </c>
      <c s="5" r="C59" t="n">
        <v>3309</v>
      </c>
    </row>
    <row r="60" spans="1:4">
      <c s="6" r="A60" t="s">
        <v>67</v>
      </c>
    </row>
    <row r="61" spans="1:4">
      <c s="3" r="A61" t="s">
        <v>72</v>
      </c>
      <c s="5" r="B61" t="n">
        <v>130399</v>
      </c>
      <c s="5" r="C61" t="n">
        <v>6631</v>
      </c>
    </row>
    <row r="62" spans="1:4">
      <c s="3" r="A62" t="s">
        <v>27</v>
      </c>
      <c s="5" r="B62" t="n">
        <v>6625319</v>
      </c>
      <c s="5" r="D62" t="n">
        <v>6731517</v>
      </c>
    </row>
    <row r="63" spans="1:4">
      <c s="3" r="A63" t="s">
        <v>597</v>
      </c>
    </row>
    <row r="64" spans="1:4">
      <c s="6" r="A64" t="s">
        <v>59</v>
      </c>
    </row>
    <row r="65" spans="1:4">
      <c s="3" r="A65" t="s">
        <v>62</v>
      </c>
      <c s="5" r="B65" t="n">
        <v>1102722</v>
      </c>
      <c s="5" r="C65" t="n">
        <v>983985</v>
      </c>
    </row>
    <row r="66" spans="1:4">
      <c s="3" r="A66" t="s">
        <v>63</v>
      </c>
      <c s="5" r="B66" t="n">
        <v>72080</v>
      </c>
      <c s="5" r="C66" t="n">
        <v>299597</v>
      </c>
    </row>
    <row r="67" spans="1:4">
      <c s="3" r="A67" t="s">
        <v>66</v>
      </c>
      <c s="5" r="B67" t="n">
        <v>1174802</v>
      </c>
      <c s="5" r="C67" t="n">
        <v>1283582</v>
      </c>
    </row>
    <row r="68" spans="1:4">
      <c s="6" r="A68" t="s">
        <v>67</v>
      </c>
    </row>
    <row r="69" spans="1:4">
      <c s="3" r="A69" t="s">
        <v>71</v>
      </c>
      <c s="5" r="B69" t="n">
        <v>-5395607</v>
      </c>
      <c s="5" r="C69" t="n">
        <v>-2759218</v>
      </c>
    </row>
    <row r="70" spans="1:4">
      <c s="3" r="A70" t="s">
        <v>72</v>
      </c>
      <c s="5" r="B70" t="n">
        <v>-6570409</v>
      </c>
      <c s="7" r="C70" t="n">
        <v>-4042800</v>
      </c>
    </row>
    <row r="71" spans="1:4">
      <c s="3" r="A71" t="s">
        <v>27</v>
      </c>
      <c s="7" r="B71" t="n">
        <v>5971397</v>
      </c>
      <c s="7" r="D71" t="n">
        <v>85281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r="1" spans="1:2">
      <c s="1" r="A1" t="s">
        <v>598</v>
      </c>
      <c s="2" r="B1" t="s">
        <v>313</v>
      </c>
    </row>
    <row r="2" spans="1:2">
      <c s="6" r="A2" t="s">
        <v>164</v>
      </c>
    </row>
    <row r="3" spans="1:2">
      <c s="3" r="A3" t="s">
        <v>599</v>
      </c>
      <c s="11" r="B3" t="n">
        <v>42.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r="A1" t="s">
        <v>600</v>
      </c>
      <c s="2" r="B1" t="s">
        <v>1</v>
      </c>
    </row>
    <row r="2" spans="1:3">
      <c s="2" r="B2" t="s">
        <v>2</v>
      </c>
      <c s="2" r="C2" t="s">
        <v>54</v>
      </c>
    </row>
    <row r="3" spans="1:3">
      <c s="3" r="A3" t="s">
        <v>601</v>
      </c>
    </row>
    <row r="4" spans="1:3">
      <c s="6" r="A4" t="s">
        <v>166</v>
      </c>
    </row>
    <row r="5" spans="1:3">
      <c s="3" r="A5" t="s">
        <v>602</v>
      </c>
      <c s="3" r="B5" t="s">
        <v>603</v>
      </c>
      <c s="3" r="C5" t="s">
        <v>604</v>
      </c>
    </row>
    <row r="6" spans="1:3">
      <c s="3" r="A6" t="s">
        <v>605</v>
      </c>
    </row>
    <row r="7" spans="1:3">
      <c s="6" r="A7" t="s">
        <v>166</v>
      </c>
    </row>
    <row r="8" spans="1:3">
      <c s="3" r="A8" t="s">
        <v>602</v>
      </c>
      <c s="3" r="B8" t="s">
        <v>606</v>
      </c>
      <c s="3" r="C8" t="s">
        <v>606</v>
      </c>
    </row>
    <row r="9" spans="1:3">
      <c s="3" r="A9" t="s">
        <v>607</v>
      </c>
    </row>
    <row r="10" spans="1:3">
      <c s="6" r="A10" t="s">
        <v>166</v>
      </c>
    </row>
    <row r="11" spans="1:3">
      <c s="3" r="A11" t="s">
        <v>602</v>
      </c>
      <c s="3" r="B11" t="s">
        <v>608</v>
      </c>
      <c s="3" r="C11" t="s">
        <v>609</v>
      </c>
    </row>
    <row r="12" spans="1:3">
      <c s="3" r="A12" t="s">
        <v>610</v>
      </c>
    </row>
    <row r="13" spans="1:3">
      <c s="6" r="A13" t="s">
        <v>166</v>
      </c>
    </row>
    <row r="14" spans="1:3">
      <c s="3" r="A14" t="s">
        <v>602</v>
      </c>
      <c s="3" r="B14" t="s">
        <v>611</v>
      </c>
      <c s="3" r="C14" t="s">
        <v>611</v>
      </c>
    </row>
    <row r="15" spans="1:3">
      <c s="3" r="A15" t="s">
        <v>612</v>
      </c>
    </row>
    <row r="16" spans="1:3">
      <c s="6" r="A16" t="s">
        <v>166</v>
      </c>
    </row>
    <row r="17" spans="1:3">
      <c s="3" r="A17" t="s">
        <v>602</v>
      </c>
      <c s="3" r="B17" t="s">
        <v>613</v>
      </c>
      <c s="3" r="C17" t="s">
        <v>61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615</v>
      </c>
      <c s="2" r="B1" t="s">
        <v>1</v>
      </c>
    </row>
    <row r="2" spans="1:3">
      <c s="2" r="B2" t="s">
        <v>2</v>
      </c>
      <c s="2" r="C2" t="s">
        <v>54</v>
      </c>
    </row>
    <row r="3" spans="1:3">
      <c s="6" r="A3" t="s">
        <v>168</v>
      </c>
    </row>
    <row r="4" spans="1:3">
      <c s="3" r="A4" t="s">
        <v>99</v>
      </c>
      <c s="7" r="B4" t="n">
        <v>799954</v>
      </c>
      <c s="7" r="C4" t="n">
        <v>692872</v>
      </c>
    </row>
    <row r="5" spans="1:3">
      <c s="6" r="A5" t="s">
        <v>616</v>
      </c>
    </row>
    <row r="6" spans="1:3">
      <c s="3" r="A6" t="s">
        <v>617</v>
      </c>
      <c s="7" r="B6" t="n">
        <v>2210231</v>
      </c>
      <c s="7" r="C6" t="n">
        <v>14733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618</v>
      </c>
      <c s="2" r="B1" t="s">
        <v>619</v>
      </c>
      <c s="2" r="C1" t="s">
        <v>620</v>
      </c>
      <c s="2" r="D1" t="s">
        <v>621</v>
      </c>
      <c s="2" r="E1" t="s">
        <v>622</v>
      </c>
      <c s="2" r="F1" t="s">
        <v>623</v>
      </c>
      <c s="2" r="G1" t="s">
        <v>364</v>
      </c>
      <c s="2" r="H1" t="s">
        <v>624</v>
      </c>
      <c s="2" r="I1" t="s">
        <v>2</v>
      </c>
      <c s="2" r="J1" t="s">
        <v>54</v>
      </c>
    </row>
    <row r="2" spans="1:10">
      <c s="6" r="A2" t="s">
        <v>625</v>
      </c>
    </row>
    <row r="3" spans="1:10">
      <c s="3" r="A3" t="s">
        <v>76</v>
      </c>
      <c s="8" r="C3" t="n">
        <v>0.33</v>
      </c>
      <c s="8" r="E3" t="n">
        <v>0.325</v>
      </c>
      <c s="8" r="F3" t="n">
        <v>0.3175</v>
      </c>
      <c s="8" r="G3" t="n">
        <v>0.3075</v>
      </c>
      <c s="8" r="H3" t="n">
        <v>0.2975</v>
      </c>
      <c s="8" r="I3" t="n">
        <v>0.33</v>
      </c>
      <c s="8" r="J3" t="n">
        <v>0.2975</v>
      </c>
    </row>
    <row r="4" spans="1:10">
      <c s="3" r="A4" t="s">
        <v>626</v>
      </c>
    </row>
    <row r="5" spans="1:10">
      <c s="6" r="A5" t="s">
        <v>625</v>
      </c>
    </row>
    <row r="6" spans="1:10">
      <c s="3" r="A6" t="s">
        <v>76</v>
      </c>
      <c s="9" r="D6" t="n">
        <v>0.33</v>
      </c>
    </row>
    <row r="7" spans="1:10">
      <c s="3" r="A7" t="s">
        <v>627</v>
      </c>
      <c s="9" r="D7" t="n">
        <v>1.32</v>
      </c>
    </row>
    <row r="8" spans="1:10">
      <c s="3" r="A8" t="s">
        <v>628</v>
      </c>
      <c s="9" r="B8" t="n">
        <v>0.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s="1" r="A1" t="s">
        <v>138</v>
      </c>
      <c s="2" r="B1" t="s">
        <v>1</v>
      </c>
    </row>
    <row r="2" spans="1:2">
      <c s="2" r="B2" t="s">
        <v>2</v>
      </c>
    </row>
    <row r="3" spans="1:2">
      <c s="6" r="A3" t="s">
        <v>138</v>
      </c>
    </row>
    <row r="4" spans="1:2">
      <c s="3" r="A4" t="s">
        <v>138</v>
      </c>
      <c s="3" r="B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40</v>
      </c>
      <c s="2" r="B1" t="s">
        <v>1</v>
      </c>
    </row>
    <row r="2" spans="1:2">
      <c s="2" r="B2" t="s">
        <v>2</v>
      </c>
    </row>
    <row r="3" spans="1:2">
      <c s="6" r="A3" t="s">
        <v>140</v>
      </c>
    </row>
    <row r="4" spans="1:2">
      <c s="3" r="A4" t="s">
        <v>140</v>
      </c>
      <c s="3" r="B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42</v>
      </c>
      <c s="2" r="B1" t="s">
        <v>1</v>
      </c>
    </row>
    <row r="2" spans="1:2">
      <c s="2" r="B2" t="s">
        <v>2</v>
      </c>
    </row>
    <row r="3" spans="1:2">
      <c s="6" r="A3" t="s">
        <v>142</v>
      </c>
    </row>
    <row r="4" spans="1:2">
      <c s="3" r="A4" t="s">
        <v>142</v>
      </c>
      <c s="3" r="B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44</v>
      </c>
      <c s="2" r="B1" t="s">
        <v>1</v>
      </c>
    </row>
    <row r="2" spans="1:2">
      <c s="2" r="B2" t="s">
        <v>2</v>
      </c>
    </row>
    <row r="3" spans="1:2">
      <c s="6" r="A3" t="s">
        <v>144</v>
      </c>
    </row>
    <row r="4" spans="1:2">
      <c s="3" r="A4" t="s">
        <v>144</v>
      </c>
      <c s="3"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AND COMBINED BALAN</vt:lpstr>
      <vt:lpstr>CONSOLIDATED AND COMBINED STATE</vt:lpstr>
      <vt:lpstr>CONSOLIDATED AND COMBINED STAT4</vt:lpstr>
      <vt:lpstr>CONSOLIDATED AND COMBINED STAT5</vt:lpstr>
      <vt:lpstr>Business</vt:lpstr>
      <vt:lpstr>Basis of Presentation and Summa</vt:lpstr>
      <vt:lpstr>Acquisitions</vt:lpstr>
      <vt:lpstr>Real Property Interests</vt:lpstr>
      <vt:lpstr>Other Intangible Assets and Lia</vt:lpstr>
      <vt:lpstr>Investments in Receivables</vt:lpstr>
      <vt:lpstr>Debt</vt:lpstr>
      <vt:lpstr>Interest Rate Swap Agreements</vt:lpstr>
      <vt:lpstr>Equity</vt:lpstr>
      <vt:lpstr>Net Loss Per Limited Partner Un</vt:lpstr>
      <vt:lpstr>Fair Value of Financial Instrum</vt:lpstr>
      <vt:lpstr>Related-Party Transactions</vt:lpstr>
      <vt:lpstr>Segment Information</vt:lpstr>
      <vt:lpstr>Commitments and Contingencies</vt:lpstr>
      <vt:lpstr>Tenant Concentration</vt:lpstr>
      <vt:lpstr>Supplemental Cash Flow Informat</vt:lpstr>
      <vt:lpstr>Subsequent Events</vt:lpstr>
      <vt:lpstr>Basis of Presentation and Sum23</vt:lpstr>
      <vt:lpstr>Acquisitions (Tables)</vt:lpstr>
      <vt:lpstr>Real Property Interests (Tables</vt:lpstr>
      <vt:lpstr>Other Intangible Assets and L26</vt:lpstr>
      <vt:lpstr>Investments in Receivables (Tab</vt:lpstr>
      <vt:lpstr>Interest Rate Swap Agreements (</vt:lpstr>
      <vt:lpstr>Equity (Tables)</vt:lpstr>
      <vt:lpstr>Net Loss Per Limited Partner 30</vt:lpstr>
      <vt:lpstr>Fair Value of Financial Instr31</vt:lpstr>
      <vt:lpstr>Segment Information (Tables)</vt:lpstr>
      <vt:lpstr>Tenant Concentration (Tables)</vt:lpstr>
      <vt:lpstr>Supplemental Cash Flow Inform34</vt:lpstr>
      <vt:lpstr>Business (Details)</vt:lpstr>
      <vt:lpstr>Basis of Presentation and Sum36</vt:lpstr>
      <vt:lpstr>Acquisitions (Details)</vt:lpstr>
      <vt:lpstr>Acquisitions (Operations) (Deta</vt:lpstr>
      <vt:lpstr>Acquisitions ( Cash Flow) (Deta</vt:lpstr>
      <vt:lpstr>Real Property Interests (Detail</vt:lpstr>
      <vt:lpstr>Real Property Interests (Sale) </vt:lpstr>
      <vt:lpstr>Real Property Interests (Alloca</vt:lpstr>
      <vt:lpstr>Other Intangible Assets and L43</vt:lpstr>
      <vt:lpstr>Investments in Receivables (Det</vt:lpstr>
      <vt:lpstr>Debt (Details)</vt:lpstr>
      <vt:lpstr>Interest Rate Swap Agreements46</vt:lpstr>
      <vt:lpstr>Equity (Details)</vt:lpstr>
      <vt:lpstr>Net Loss Per Limited Partner 48</vt:lpstr>
      <vt:lpstr>Fair Value of Financial Instr49</vt:lpstr>
      <vt:lpstr>Related-Party Transactions (Det</vt:lpstr>
      <vt:lpstr>Segment Information (Details)</vt:lpstr>
      <vt:lpstr>Commitments and Contingencies (</vt:lpstr>
      <vt:lpstr>Tenant Concentration (Details)</vt:lpstr>
      <vt:lpstr>Supplemental Cash Flow Inform5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07:02:14Z</dcterms:created>
  <dcterms:modified xmlns:dcterms="http://purl.org/dc/terms/" xmlns:xsi="http://www.w3.org/2001/XMLSchema-instance" xsi:type="dcterms:W3CDTF">2016-05-05T07:02:14Z</dcterms:modified>
  <dc:title xmlns:dc="http://purl.org/dc/elements/1.1/">Untitled</dc:title>
  <dc:description xmlns:dc="http://purl.org/dc/elements/1.1/"/>
  <dc:subject xmlns:dc="http://purl.org/dc/elements/1.1/"/>
  <cp:keywords/>
  <cp:category/>
</cp:coreProperties>
</file>